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Net Loss per Common Share" sheetId="10" state="visible" r:id="rId10"/>
    <sheet xmlns:r="http://schemas.openxmlformats.org/officeDocument/2006/relationships" name="Marketable Investments" sheetId="11" state="visible" r:id="rId11"/>
    <sheet xmlns:r="http://schemas.openxmlformats.org/officeDocument/2006/relationships" name="Prepaid Expenses and Other Curr" sheetId="12" state="visible" r:id="rId12"/>
    <sheet xmlns:r="http://schemas.openxmlformats.org/officeDocument/2006/relationships" name="Furniture and Fixtures" sheetId="13" state="visible" r:id="rId13"/>
    <sheet xmlns:r="http://schemas.openxmlformats.org/officeDocument/2006/relationships" name="Fair Value Measurements" sheetId="14" state="visible" r:id="rId14"/>
    <sheet xmlns:r="http://schemas.openxmlformats.org/officeDocument/2006/relationships" name="Accounts Payable and Accrued Ex" sheetId="15" state="visible" r:id="rId15"/>
    <sheet xmlns:r="http://schemas.openxmlformats.org/officeDocument/2006/relationships" name="Capital Structure" sheetId="16" state="visible" r:id="rId16"/>
    <sheet xmlns:r="http://schemas.openxmlformats.org/officeDocument/2006/relationships" name="Grant Revenu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sheetId="21" state="visible" r:id="rId21"/>
    <sheet xmlns:r="http://schemas.openxmlformats.org/officeDocument/2006/relationships" name="Other Income" sheetId="22" state="visible" r:id="rId22"/>
    <sheet xmlns:r="http://schemas.openxmlformats.org/officeDocument/2006/relationships" name="Subsequent Events" sheetId="23" state="visible" r:id="rId23"/>
    <sheet xmlns:r="http://schemas.openxmlformats.org/officeDocument/2006/relationships" name="Selected Quarterly Financial Da" sheetId="24" state="visible" r:id="rId24"/>
    <sheet xmlns:r="http://schemas.openxmlformats.org/officeDocument/2006/relationships" name="Summary of Significant Accoun25" sheetId="25" state="visible" r:id="rId25"/>
    <sheet xmlns:r="http://schemas.openxmlformats.org/officeDocument/2006/relationships" name="Net Loss per Common Share (Tabl" sheetId="26" state="visible" r:id="rId26"/>
    <sheet xmlns:r="http://schemas.openxmlformats.org/officeDocument/2006/relationships" name="Marketable Investments (Tables)" sheetId="27" state="visible" r:id="rId27"/>
    <sheet xmlns:r="http://schemas.openxmlformats.org/officeDocument/2006/relationships" name="Prepaid Expenses and Other Cu28" sheetId="28" state="visible" r:id="rId28"/>
    <sheet xmlns:r="http://schemas.openxmlformats.org/officeDocument/2006/relationships" name="Furniture and Fixtures (Tables)" sheetId="29" state="visible" r:id="rId29"/>
    <sheet xmlns:r="http://schemas.openxmlformats.org/officeDocument/2006/relationships" name="Fair Value Measurements (Tables" sheetId="30" state="visible" r:id="rId30"/>
    <sheet xmlns:r="http://schemas.openxmlformats.org/officeDocument/2006/relationships" name="Accounts Payable and Accrued 31"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Other Income (Tables)" sheetId="35" state="visible" r:id="rId35"/>
    <sheet xmlns:r="http://schemas.openxmlformats.org/officeDocument/2006/relationships" name="Selected Quarterly Financial 36" sheetId="36" state="visible" r:id="rId36"/>
    <sheet xmlns:r="http://schemas.openxmlformats.org/officeDocument/2006/relationships" name="Organization and Basis of Pre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Net Loss per Common Share - Bas" sheetId="41" state="visible" r:id="rId41"/>
    <sheet xmlns:r="http://schemas.openxmlformats.org/officeDocument/2006/relationships" name="Net Loss per Common Share - Ant" sheetId="42" state="visible" r:id="rId42"/>
    <sheet xmlns:r="http://schemas.openxmlformats.org/officeDocument/2006/relationships" name="Marketable Investments - Cash E" sheetId="43" state="visible" r:id="rId43"/>
    <sheet xmlns:r="http://schemas.openxmlformats.org/officeDocument/2006/relationships" name="Marketable Investments - Availa" sheetId="44" state="visible" r:id="rId44"/>
    <sheet xmlns:r="http://schemas.openxmlformats.org/officeDocument/2006/relationships" name="Prepaid Expenses and Other Cu45" sheetId="45" state="visible" r:id="rId45"/>
    <sheet xmlns:r="http://schemas.openxmlformats.org/officeDocument/2006/relationships" name="Furniture and Fixtures (Details" sheetId="46" state="visible" r:id="rId46"/>
    <sheet xmlns:r="http://schemas.openxmlformats.org/officeDocument/2006/relationships" name="Fair Value Measurements - Hiera" sheetId="47" state="visible" r:id="rId47"/>
    <sheet xmlns:r="http://schemas.openxmlformats.org/officeDocument/2006/relationships" name="Fair Value Measurements - Trans" sheetId="48" state="visible" r:id="rId48"/>
    <sheet xmlns:r="http://schemas.openxmlformats.org/officeDocument/2006/relationships" name="Accounts Payable and Accrued 49" sheetId="49" state="visible" r:id="rId49"/>
    <sheet xmlns:r="http://schemas.openxmlformats.org/officeDocument/2006/relationships" name="Capital Structure (Details)" sheetId="50" state="visible" r:id="rId50"/>
    <sheet xmlns:r="http://schemas.openxmlformats.org/officeDocument/2006/relationships" name="Grant Revenue (Details)" sheetId="51" state="visible" r:id="rId51"/>
    <sheet xmlns:r="http://schemas.openxmlformats.org/officeDocument/2006/relationships" name="Stock-Based Compensation - Equi" sheetId="52" state="visible" r:id="rId52"/>
    <sheet xmlns:r="http://schemas.openxmlformats.org/officeDocument/2006/relationships" name="Stock-Based Compensation - Expe" sheetId="53" state="visible" r:id="rId53"/>
    <sheet xmlns:r="http://schemas.openxmlformats.org/officeDocument/2006/relationships" name="Stock-Based Compensation - Stoc" sheetId="54" state="visible" r:id="rId54"/>
    <sheet xmlns:r="http://schemas.openxmlformats.org/officeDocument/2006/relationships" name="Stock-Based Compensation - Rest" sheetId="55" state="visible" r:id="rId55"/>
    <sheet xmlns:r="http://schemas.openxmlformats.org/officeDocument/2006/relationships" name="Income Taxes (Details)" sheetId="56" state="visible" r:id="rId56"/>
    <sheet xmlns:r="http://schemas.openxmlformats.org/officeDocument/2006/relationships" name="Income Taxes - Additional Infor" sheetId="57" state="visible" r:id="rId57"/>
    <sheet xmlns:r="http://schemas.openxmlformats.org/officeDocument/2006/relationships" name="Commitments and Contingencies58" sheetId="58" state="visible" r:id="rId58"/>
    <sheet xmlns:r="http://schemas.openxmlformats.org/officeDocument/2006/relationships" name="Related Party Items (Details)" sheetId="59" state="visible" r:id="rId59"/>
    <sheet xmlns:r="http://schemas.openxmlformats.org/officeDocument/2006/relationships" name="Other Income (Details)" sheetId="60" state="visible" r:id="rId60"/>
    <sheet xmlns:r="http://schemas.openxmlformats.org/officeDocument/2006/relationships" name="Subsequent Events (Details)" sheetId="61" state="visible" r:id="rId61"/>
    <sheet xmlns:r="http://schemas.openxmlformats.org/officeDocument/2006/relationships" name="Selected Quarterly Financial 62" sheetId="62" state="visible" r:id="rId62"/>
  </sheets>
  <definedNames/>
  <calcPr calcId="124519" fullCalcOnLoad="1"/>
</workbook>
</file>

<file path=xl/sharedStrings.xml><?xml version="1.0" encoding="utf-8"?>
<sst xmlns="http://schemas.openxmlformats.org/spreadsheetml/2006/main" uniqueCount="598">
  <si>
    <t>Document and Entity Information - USD ($)</t>
  </si>
  <si>
    <t>12 Months Ended</t>
  </si>
  <si>
    <t>Dec. 31, 2016</t>
  </si>
  <si>
    <t>Mar. 16, 2017</t>
  </si>
  <si>
    <t>Jun. 30, 2016</t>
  </si>
  <si>
    <t>Document and Entity Information</t>
  </si>
  <si>
    <t>Entity Registrant Name</t>
  </si>
  <si>
    <t>STEMLINE THERAPEUTIC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t>
  </si>
  <si>
    <t>Dec. 31, 2015</t>
  </si>
  <si>
    <t>Current assets:</t>
  </si>
  <si>
    <t>Cash and cash equivalents</t>
  </si>
  <si>
    <t>Short-term investments</t>
  </si>
  <si>
    <t>Prepaid expenses and other current assets</t>
  </si>
  <si>
    <t>Total current assets</t>
  </si>
  <si>
    <t>Furniture and fixtures, net</t>
  </si>
  <si>
    <t>Long-term investments</t>
  </si>
  <si>
    <t>Other Assets</t>
  </si>
  <si>
    <t>Total assets</t>
  </si>
  <si>
    <t>Current liabilities:</t>
  </si>
  <si>
    <t>Accounts payable and accrued expenses</t>
  </si>
  <si>
    <t>Current portion of deferred grant revenue</t>
  </si>
  <si>
    <t>Other current liabilities</t>
  </si>
  <si>
    <t>Total current liabilities</t>
  </si>
  <si>
    <t>Deferred grant revenue, net of current portion</t>
  </si>
  <si>
    <t>Other liabilities</t>
  </si>
  <si>
    <t>Total liabilities</t>
  </si>
  <si>
    <t>Stockholders' equity:</t>
  </si>
  <si>
    <t>Preferred stock $0.0001 par value, 5,000,000 shares authorized, none issued and outstanding at December 31, 2016 and 2015</t>
  </si>
  <si>
    <t xml:space="preserve"> </t>
  </si>
  <si>
    <t>Common stock $0.0001 par value, 33,750,000 shares authorized at December 31, 2016 and 2015. 19,219,223 shares issued and outstanding at December 31, 2016 and 18,235,020 shares issued and outstanding at December 31, 2015</t>
  </si>
  <si>
    <t>Additional paid-in capital</t>
  </si>
  <si>
    <t>Accumulated other comprehensive loss</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Dec. 31, 2014</t>
  </si>
  <si>
    <t>Revenues:</t>
  </si>
  <si>
    <t>Grant revenue</t>
  </si>
  <si>
    <t>Operating expenses:</t>
  </si>
  <si>
    <t>Research and development</t>
  </si>
  <si>
    <t>General and administrative</t>
  </si>
  <si>
    <t>Total operating expenses</t>
  </si>
  <si>
    <t>Loss from operations</t>
  </si>
  <si>
    <t>Other income</t>
  </si>
  <si>
    <t>Interest income</t>
  </si>
  <si>
    <t>Net loss before income taxes</t>
  </si>
  <si>
    <t>Income tax benefit</t>
  </si>
  <si>
    <t>Net loss</t>
  </si>
  <si>
    <t>Net loss per common share:</t>
  </si>
  <si>
    <t>Basic and Diluted (in dollars per share)</t>
  </si>
  <si>
    <t>Weighted-average shares outstanding:</t>
  </si>
  <si>
    <t>Basic and Diluted (in shares)</t>
  </si>
  <si>
    <t>Statements of Comprehensive Loss - USD ($)</t>
  </si>
  <si>
    <t>Statements of Comprehensive Loss</t>
  </si>
  <si>
    <t>Other comprehensive loss:</t>
  </si>
  <si>
    <t>Unrealized gain (loss) on investments, net of tax</t>
  </si>
  <si>
    <t>Reclassification adjustment for gain on investments included in net loss</t>
  </si>
  <si>
    <t>Other comprehensive gain (loss)</t>
  </si>
  <si>
    <t>Comprehensive loss</t>
  </si>
  <si>
    <t>Statements of Stockholders' Equity - USD ($)</t>
  </si>
  <si>
    <t>Common Stock</t>
  </si>
  <si>
    <t>Additional Paid-in Capital</t>
  </si>
  <si>
    <t>Accumulated Other Comprehensive Income (Loss)</t>
  </si>
  <si>
    <t>Earnings (Deficit)</t>
  </si>
  <si>
    <t>Total</t>
  </si>
  <si>
    <t>Balance at Dec. 31, 2013</t>
  </si>
  <si>
    <t>Balance (in shares) at Dec. 31, 2013</t>
  </si>
  <si>
    <t>Increase (Decrease) in Stockholders' Equity</t>
  </si>
  <si>
    <t>Restricted stock grants</t>
  </si>
  <si>
    <t>Restricted stock grants (in shares)</t>
  </si>
  <si>
    <t>Forfeiture of restricted stock grants (in shares)</t>
  </si>
  <si>
    <t>Stock-based compensation</t>
  </si>
  <si>
    <t>Issuance of common stock in connection with the exercise of stock options</t>
  </si>
  <si>
    <t>Issuance of common stock in connection with the exercise of stock options (in shares)</t>
  </si>
  <si>
    <t>Other comprehensive income (loss), net of tax</t>
  </si>
  <si>
    <t>Balance at Dec. 31, 2014</t>
  </si>
  <si>
    <t>Balance (in shares) at Dec. 31, 2014</t>
  </si>
  <si>
    <t>Stock award - outside services</t>
  </si>
  <si>
    <t>Stock award - outside services (in shares)</t>
  </si>
  <si>
    <t>Forfeiture of restricted stock grants</t>
  </si>
  <si>
    <t>ESPP compensation expense</t>
  </si>
  <si>
    <t>Issuance of common stock in connection with the ESPP</t>
  </si>
  <si>
    <t>Issuance of common stock in connection with the ESPP (in shares)</t>
  </si>
  <si>
    <t>Issuance of common stock in connection with the follow-on public offering</t>
  </si>
  <si>
    <t>Issuance of common stock in connection with the follow-on public offering (in shares)</t>
  </si>
  <si>
    <t>Balance at Dec. 31, 2015</t>
  </si>
  <si>
    <t>Balance (in shares) at Dec. 31, 2015</t>
  </si>
  <si>
    <t>Balance at Dec. 31, 2016</t>
  </si>
  <si>
    <t>Balance (in shares) at Dec. 31, 2016</t>
  </si>
  <si>
    <t>Statements of Cash Flows - USD ($)</t>
  </si>
  <si>
    <t>Cash flows from operating activities</t>
  </si>
  <si>
    <t>Adjustments to reconcile net loss to net cash used in operating activities:</t>
  </si>
  <si>
    <t>Depreciation</t>
  </si>
  <si>
    <t>Stock-based compensation expense</t>
  </si>
  <si>
    <t>Amortization of premium paid on marketable securities</t>
  </si>
  <si>
    <t>Net gain on sale of marketable securities</t>
  </si>
  <si>
    <t>Income tax benefit from other comprehensive income</t>
  </si>
  <si>
    <t>Changes in operating assets and liabilities:</t>
  </si>
  <si>
    <t>Related party receivable</t>
  </si>
  <si>
    <t>Deferred grant revenue</t>
  </si>
  <si>
    <t>Net cash used in operating activities</t>
  </si>
  <si>
    <t>Cash flows from investing activities</t>
  </si>
  <si>
    <t>Purchase of furniture and fixtures</t>
  </si>
  <si>
    <t>Purchase of marketable securities</t>
  </si>
  <si>
    <t>Sale and maturities of marketable securities</t>
  </si>
  <si>
    <t>Net cash provided by (used in) investing activities</t>
  </si>
  <si>
    <t>Cash flows from financing activities</t>
  </si>
  <si>
    <t>Proceeds from issuance of common stock, net</t>
  </si>
  <si>
    <t>Proceeds from exercise of stock options</t>
  </si>
  <si>
    <t>Net cash provided by financing activities</t>
  </si>
  <si>
    <t>Net decrease in cash and cash equivalents</t>
  </si>
  <si>
    <t>Cash and cash equivalents at beginning of period</t>
  </si>
  <si>
    <t>Cash and cash equivalents at end of period</t>
  </si>
  <si>
    <t>Organization and Basis of Presentation</t>
  </si>
  <si>
    <t>1. Organization and Basis of Presentation
Organization
Stemline Therapeutics, Inc. (the “Company”) is a clinical-stage biopharmaceutical company focused on discovering, acquiring, developing and potentially commercializing proprietary oncology therapeutics. The Company’s activities to date have primarily consisted of advancing its clinical stage programs, expanding and strengthening its intellectual property portfolio, identifying and acquiring additional product and technology rights and raising capital. The Company was incorporated in Delaware on August 8, 2003 and has its principal office in New York, New York.
Stemline Therapeutics, Inc. has incurred losses from operations since inception of $147.9 million. Since its inception, most of its resources have been dedicated to the discovery, acquisition and preclinical and clinical development of its product candidates. In particular, it has expended and will continue to expend substantial resources for the foreseeable future developing its clinical candidates, SL-401, SL-801, and SL-701 as well as its preclinical product candidates and drug discovery and acquisition efforts. These expenditures include costs associated with general and administrative costs, facilities costs, research and development, acquiring new technologies, manufacturing product candidates, conducting preclinical experiments and clinical trials and obtaining regulatory approvals, as well as commercializing any products approved for sale. The Company anticipates incurring additional losses until such time, if ever, that it can generate significant sales of its products currently in development. The Company expects its research and development expenses to increase significantly in connection with its ongoing and planned clinical trials and related manufacturing development. As a result, the Company expects to continue to incur significant and increasing operating losses for the foreseeable future. If adequate funds are not available to the Company on a timely basis, or at all, the Company may be required to terminate or delay clinical trials or other development activities for SL-401, SL-801, or SL-701, or for one or more indications for which it is developing SL-401, SL-801, or SL-701, or delay its establishment of sales and marketing capabilities or other activities that may be necessary to commercialize SL-401, SL-801, or SL-701, if the Company obtains marketing approval.
Use of Estimates
The preparation of financial statements in conformity with generally accepted accounting principles in the U.S. (U.S. GAAP) require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financial statements and accompanying notes. Actual results could differ from those estimates.
Reclassifications
Certain reclassifications totaling $822,604 have been made to the financial statements for the period ended December 31, 2015 to conform to the current portion of deferred revenue presentation in the financial statements for the period ended December 31, 2016. These reclassifications to adjust accounts payable and accrued expense had no impact on previously reported net loss or stockholders’ equity.</t>
  </si>
  <si>
    <t>Summary of Significant Accounting Policies</t>
  </si>
  <si>
    <t>2. Summary of Significant Accounting Policies
Cash Equivalents
Cash equivalents consist of highly liquid instruments purchased with an original maturity of three months or less. At December 31, 2016 and 2015, cash equivalents consisted of deposits in financial institutions and money market mutual funds invested in U.S. treasury securities. The Company maintains its cash deposits and cash equivalents with well-known and stable financial institutions.
Concentration of Credit Risk
Financial instruments that potentially subject the Company to significant concentrations of credit risk consist primarily of cash equivalents. The Company invests its excess cash in major U.S. banks and financial institutions, and its deposits, at times, exceed federally insured limits. The Company has not experienced any losses from credit risks.
Investments
The Company’s investments are considered to be available-for-sale and are carried at fair value. Unrealized gains and losses, if any, are reported as a separate component of stockholders’ equity (deficit) and are not reflected in the statements of operations until a sale transaction occurs or when declines in fair value are deemed to be other-than-temporary (“OTT”). The cost of investments classified as available-for-sale are adjusted for the amortization of premiums and accretion of discounts to maturity and recorded in other expense and other income, respectively. Realized gains and losses, if any, are determined using the specific identification method and are included in other income and other expense, respectively.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Fair Value of Financial Instruments
The Company’s financial instruments consist principally of cash and cash equivalents, investments, other current assets, accounts payable and accrued liabilities. Cash and cash equivalents, and short and long-term investments are carried at fair value (see Note 7). Financial instruments including other current assets, accounts payable and accrued liabilities are carried at cost, which approximate fair value given their short-term nature.
Other-Than-Temporary Impairment Losses on Investments
The Company regularly monitors its available-for-sale portfolio to evaluate the necessity of recording impairment losses for OTT declines in the fair value of investments. Management makes this determination through the consideration of various factors such as management’s intent and ability to retain an investment for a period of time sufficient to allow for any anticipated recovery in market value. OTT impairment losses result in a permanent reduction of the cost basis of an investment. For the years ended December 31, 2016 and 2015, the Company did not realize any investment losses due to OTT declines in fair value.
Furniture and Fixtures
Furniture and fixtures are stated at cost, less accumulated depreciation. Depreciation is provided over the estimated useful lives of the respective assets, which are between three to seven years, using the straight-line method.
Impairment of Long-Lived Assets
The Company reviews long-lived assets, (the Company’s furniture and fixture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The Company purchased fixed assets during 2016, 2015 and 2013. For the years ended December 31, 2016, 2015 and 2014, the Company did not realize any impairment losses.
Grant Revenue Recognition
The Company has not yet generated any revenue from product sales and it has generated minimal revenues to date, all relating to $3.0 million in research grants received from the Leukemia and Lymphoma Society, or LLS. This research grant was awarded to the Company to support funding some of the costs for the ongoing SL-401 clinical trials. Grant payments received prior to the Company’s performance of work required by the terms of the research grant are recorded as deferred revenue and recognized as grant revenue once work is performed and qualifying costs are incurred. The Company has recognized approximately $1.0 million, $0.7 million and $0.3 million of revenue related to the Leukemia and Lymphoma Society grant for the years ended December 31, 2016, 2015 and 2014, respectively, which reflect twelve months of revenue recognized, respectively, on a straight line basis, based on the Company’s best estimates of the timing of work to be performed and qualifying costs incurred.
Accrued Clinical Development Costs
Outside research costs are a component of research and development expense. These expenses include fees paid to contract research organizations ( “CRO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Research and Development Costs
Research and development costs are comprised primarily of costs for personnel, including salaries and benefits; clinical studies administered by third-party investigators and managed by Stemline personnel; materials and supplies to support the Company’s clinical programs; contracted research; manufacturing; related consulting arrangements; costs related to upfront and milestone payments under license agreements; and other expenses incurred to sustain the Company’s overall research and development programs. Internal research and development costs are expensed as incurred. Third-party research and development costs are expensed as the contracted work is performed. In certain circumstances, the Company is required to make advance payments to vendors for goods or services that will be received in the future for use in research and development activities. In such circumstances, the advance payments are deferred and are expensed when activities have been performed or when the goods have been received.
Income Taxes
Income taxes are accounted for under the asset and 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asset and liability method requires that deferred tax assets and liabilities be recorded without consideration as to their realizability. The deferred tax asset primarily includes net operating loss and tax credit carry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valuation allowance has been established against all of the deferred tax assets (see Note 12), as it is more likely than not that these assets will not be realized given the history of operating losses.
The Company recognizes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
Stock-Based Compensation
The Company accounts for stock-based compensation in accordance with the provisions of ASC 718, Compensation—Stock Compensation . Accordingly, compensation costs related to equity instruments granted are recognized over the requisite service periods of the awards on a straight-line basis at the grant-date fair value calculated using a Black-Scholes option pricing model for stock options and the closing stock price on date of grant for restricted stock. Additionally, under the provisions of ASC 718, the Company is required to include an estimate of the number of awards that will be forfeited in calculating compensation costs. Any changes to the estimated forfeiture rates are accounted for prospectively. The Company had been historically using a 10% forfeiture rate relating to employee and director stock awards. Recently, the Company re-evaluated the forfeiture estimate and increased the estimated forfeiture rate to 15%.
For stock options granted as consideration for services rendered by non-employees, the Company recognizes expense in accordance with the requirements of ASC Topic 505-50, Equity Based Payments to Non-Employees . Non-employee option grants that do not vest immediately upon grant are recorded as an expense over the vesting period of the underlying stock options. At the end of each financial reporting period prior to vesting, the value of these options, as calculated using the Black-Scholes option-pricing model, is re-measured using the fair value of the Company’s common stock and the non-cash stock-based compensation expense recognized during the period is adjusted accordingly. Since the fair market value of options granted to non-employees is subject to change in the future, the amount of the future expense will include fair value re-measurements until the stock options are fully vested.
The Company’s policy upon exercise of stock options is that shares will be issued as new shares drawing on the Company’s 2016 Stock Equity Incentive Plan (the “2016 Plan”) share pool that was adopted by the board of directors and approved by the stockholders in May 2016.
In the event a modification is made to an equity award after the grant date, the Company records a change in stock-based compensation expense equal to the incremental fair value of the equity award immediately subsequent to the modification as compared to the fair value of the equity award immediately preceding the modification. During 2015 and 2016, the Company modified certain outstanding equity award held by employees and certain Directors. These modifications resulted in incremental compensation cost of $0.8 million, $0.3 million, and $0 for the year ended December 31, 2016, 2015, and 2014, respectively.
Segment Information
The Company reports segment information in accordance with applicable guidance on segment disclosures. The Company has one reportable segment.
Recent Accounting Pronouncements
In May 2014, the Financial Accounting Standards Board (“FASB”), issued a comprehensive new revenue recognition Accounting Standards Update, Revenue From Contracts With Customers (Topic 606) (ASU2014-09).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7. Early adoption is permitted for fiscal years and interim periods beginning after December 15, 2016. The Company expects to adopt this guidance when effective and is currently evaluating the effect that the updated standard will have on its financial statements and related disclosures. The Company has made progress toward completing its evaluation of the potential changes from adopting this new standard on its financial reporting and disclosures. The Company expects to complete this process in the second half of 2017.
In August 2014, the FASB issued a new Accounting Standards Update ASU 2014-15,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The guidance is effective for annual periods ending after December 15, 2016 and interim periods within annual periods beginning after December 15, 2016. Early adoption is permitted. The Company’s adoption of ASU 2015-10 did not have a material impact on its consolidated financial statements
In November 2015, the FASB issued a new Accounting Standards Update, Balance Sheet Classification of Deferred Taxes (ASU 2015-17). ASU 2015-17 requires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will adopt this accounting standard in the beginning of the Company’s first quarter of fiscal 2017. The adoption of this standard did not have any impact on the Company’s financial statements due to full valuation allowance recorded on the Company’s deferred taxes.
In January 2016, the FASB issued a new Accounting Standards Update, Recognition and Measurement of Financial Assets and Financial Liabilities (ASU 2016-01). ASU 2016-01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with early adoption permitted for certain changes. The Company is currently evaluating the potential effects the new standard will have of the Company’s financial statements and related disclosures.
In February 2016, the FASB issued a new Accounting Standards Update , Leases (ASU 2016-02), ASU 2016-02 is aimed at making leasing activities more transparent and comparable and requires most leases be recognized by lessees on the balance sheets as a right-of-use asset and corresponding lease liability, regardless of whether they are classified as finance or operating leases. The new standard is effective for annual reporting periods beginning after December 15, 2018, including interim periods within that reporting period, with early adoption permitted. The Company is currently evaluating the impact of the new pronouncement on the Company’s financial statements and related disclosures.
In August 2016, the FASB issued ASU 2016-15, Statement of Cash Flows (Topic 230), Classification of Certain Cash Receipts and Cash Payments . ASU 2016-15 clarifies how entities should classify certain cash receipts and cash payments on the statement of cash flows and amends certain disclosure requirements of ASC 230. The guidance will generally be applied retrospectively and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including adoption in an interim period. If an entity early adopts the guidance in an interim period, any adjustments should be reflected as of the beginning of the fiscal year that includes that interim period. An entity that elects early adoption must adopt all of the guidance in the same period. The Company is currently evaluating the impact of the new pronouncement on the Company’s financial statements and related disclosures.
As of January 1, 2017, the Company adopted ASU No. 2016-09, Improvements to Employee Share-Based Payment Accounting , or ASU 2016-09, which amends Accounting Standards Codification, or ASC, Topic 718 , Compensation — Stock Compensation , and is effective for fiscal years beginning after December 15, 2016, and interim periods within those fiscal years. ASU 2016-09 simplifies several aspects of the accounting for share-based payment transactions, including the accounting for forfeitures, income tax consequences, classification of awards as either equity or liabilities, and classification on the statement of cash flows. Certain of the amendments will be applied using a modified retrospective transition method by means of a cumulative-effect adjustment to equity as of January 1, 2017, while other amendments will be applied retrospectively, prospectively or using either a prospective or a retrospective transition method. Upon adoption, the Company is beginning to account for forfeitures as they occur rather than estimate a forfeiture rate and has recorded a cumulative-effect adjustment in equity of $0.7 million on the date of initial adoption. In periods subsequent to adoption, a higher expense will be recognized earlier during the respective vesting periods of stock-based awards that are not forfeited. The Company expects that the income tax amendments within ASU 2016-09 will have no impact on its results of operations or cash flows because it is in a net operating loss position with a full valuation allowance.</t>
  </si>
  <si>
    <t>Net Loss per Common Share</t>
  </si>
  <si>
    <t>3. Net Loss per Common Share
The Company accounts for and discloses net loss per share using the treasury stock method. Net loss per common share, or basic loss per share, is computed by dividing net loss by the weighted-average number of common shares outstanding. Since the Company is in a net loss for all periods presented, diluted net loss per share is not presented since the common stock equivalents would have an anti-dilutive effect on the per share calculation.
The following table sets forth the computation of basic and diluted net loss per share for the periods indicated:
Year Ended December 31,
2016
2015
2014
Basic and Diluted loss per common share calculation:
Net loss attributable to common shareholders — basic and diluted
$
)
$
)
$
)
Basic and diluted weighted-average common shares
Basic and diluted net loss per share
$
)
$
)
$
)
The difference between basic and diluted weighted-average common shares generally results from the assumption that dilutive stock options outstanding were exercised, dilutive restricted stock has vested and outstanding warrants are issued. For the years ended 2016, 2015 and 2014, the Company reported a loss from operations and therefore, all potentially dilutive stock options, restricted stock, and outstanding warrants as of such date were excluded from the computation of diluted net loss per share as their effect would have been anti-dilutive. The total shares of stock options, restricted stock, and outstanding warrants that could potentially dilute earnings per share in the future, but which were not included in the calculation of diluted net loss per share because their effect would have been anti-dilutive were as follows:
Year Ended December 31
2016
2015
2014
Unvested restricted stock
Options outstanding
Warrants
Total</t>
  </si>
  <si>
    <t>Marketable Investments</t>
  </si>
  <si>
    <t>4. Marketable Investments
The following table summarizes the Company’s cash equivalents and available for sale securities:
December 31, 2016
Gross
Gross
Estimated
Amortized
Unrealized
Unrealized
Fair
Cost
Gains
Losses
Value
Cash:
Cash from operating accounts
$
$
—
$
—
$
Cash equivalents:
Money market funds
—
—
Short-term investments:
Fixed-income treasury portfolio:
Fannie Mae
—
)
Federal farm credit bank
)
Federal home loan bank
)
Freddie Mac
)
Certificate of Deposits
—
Total Short-term investments
)
Long-term investments:
Fixed-income treasury portfolio:
Fannie Mae
—
)
Federal farm credit bank
—
—
—
—
Federal home loan bank
—
)
Freddie Mac
—
)
Certificate of Deposits
—
Total Long-term investments
)
Total
$
$
$
)
$
December 31, 2015
Gross
Gross
Estimated
Amortized
Unrealized
Unrealized
Fair
Cost
Gains
Losses
Value
Cash:
Cash from operating accounts
$
$
—
$
—
$
Cash equivalents:
Money market funds
—
—
Short-term investments:
Fixed-income treasury portfolio:
Fannie Mae
—
)
Federal farm credit bank
—
)
Federal home loan bank
)
Freddie Mac
—
)
Certificate of Deposits
)
Total Short-term investments
)
Long-term investments:
Fixed-income treasury portfolio:
Fannie Mae
—
)
Federal farm credit bank
—
)
Federal home loan bank
—
)
Freddie Mac
—
)
Certificate of Deposits
)
Total Long-term investments
)
Total
$
$
$
)
$
At December 31, 2016 and December 31, 2015, the remaining contractual maturities of available-for-sale investments classified as current on the balance sheet were less than 12 months, and remaining contractual maturities of available-for-sale investments classified as long-term were less than two years.
There were no available-for-sale securities in a continuous unrealized loss position for greater than twelve months at December 31, 2016 and December 31, 2015. The Company has the ability to hold such securities with an unrealized loss until its forecasted recovery. The Company determined that there was no material change in the credit risk of the above investments. As a result, the Company determined it did not hold any investments with an other-than-temporary impairment as of December 31, 2016 .</t>
  </si>
  <si>
    <t>Prepaid Expenses and Other Current Assets</t>
  </si>
  <si>
    <t>5. Prepaid Expenses and Other Current Assets
Prepaid expenses and other current assets consist of the following at December 31, 2016 and 2015:
December 31,
December 31,
2016
2015
Prepaid third party vendor costs
$
$
Deposits
—
Prepaid insurance
Other receivable
Total
$
$</t>
  </si>
  <si>
    <t>Furniture and Fixtures</t>
  </si>
  <si>
    <t>6. Furniture and Fixtures
Furniture and fixtures consist of the following at December 31, 2016 and 2015:
December 31,
December 31,
2016
2015
Office furniture and fixtures
$
$
Less accumulated depreciation
)
)
Furniture and fixtures, net
$
$
Depreciation expense was $80,259, $153,797 and $153,333 for the years ended December 31, 2016, 2015 and 2014, respectively.</t>
  </si>
  <si>
    <t>Fair Value Measurements</t>
  </si>
  <si>
    <t>7.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The following fair value hierarchy table presents information about each major category of the Company’s financial assets and liability measured at fair value on a recurring basis as of December 31, 2016 and 2015:
December 31, 2016
Quoted
Prices in
Active
Significant
Markets for
Other
Significant
Balance
Identical
Observable
Unobservable
at
Assets
Inputs
Inputs
December 31,
(Level 1)
(Level 2)
(Level 3)
2016
Fixed-income treasury portfolio
$
$
—
$
—
$
Certificate of Deposits
—
—
Cash and cash equivalents
—
—
Total assets at fair value
$
$
$
—
$
December 31, 2015
Quoted
Prices in
Active
Significant
Markets for
Other
Significant
Balance
Identical
Observable
Unobservable
at
Assets
Inputs
Inputs
December 31,
(Level 1)
(Level 2)
(Level 3)
2015
Fixed-income treasury portfolio
$
$
—
$
—
$
Certificate of Deposits
—
—
Cash and cash equivalents
—
—
Total assets at fair value
$
$
$
—
$
There were no transfers between levels in the fair value hierarchy during any of the periods presented herein.</t>
  </si>
  <si>
    <t>Accounts Payable and Accrued Expenses</t>
  </si>
  <si>
    <t>8. Accounts Payable and Accrued Expenses
Accounts payable and accrued expenses consist of the following:
December 31,
2016
2015
Accrued research and development costs
$
$
Accrued compensation
Accrued legal
Other accrued liabilities
Total accounts payable and accrued expenses
$
$</t>
  </si>
  <si>
    <t>Capital Structure</t>
  </si>
  <si>
    <t>9. Capital Structure
Initial Public Offering
On January 31, 2013, the Company completed its initial public offering (the “IPO”), selling 3,317,644 shares at an offering price of $10.00 per share. On January 29, 2013, the underwriters exercised in full their over-allotment option to purchase an additional 497,647 shares at an offering price of $10.00 per share. Aggregate gross proceeds from the IPO, including the exercise of the over-allotment option, were $38.2 million and net proceeds received after underwriting fees and offering expenses were approximately $32.3 million. Additionally, upon the closing of the IPO, certain transactions were triggered based on a successful completion of an IPO. Convertible debt of $1.4 million principal, plus accrued interest thereon, was converted into 166,769 shares of common stock. The Company recorded approximately $1.5 million of compensation expense related to certain bonuses and salary increases payable upon continued employment and the occurrence of a specified financing, including the consummation of an initial public offering. Finally, the Company recorded one-time compensation expense of approximately $1.4 million for certain options and restricted stock that fully vested upon the closing of the IPO.
Representative’s Warrants
On October 1, 2012, the Company agreed to issue to the representative of the underwriters in the IPO warrants to purchase up to 99,529 shares of the Company’s common stock in the event of a successful public offering. The warrants are exercisable for cash or on a cashless basis at a price per share equal to $15.00. The term of the warrants is four years and they expire on January 28, 2018. Based on a successful public offering in January of 2013, these warrants were issued and accounted for as a cost of issuance. The Company has determined, based upon a Black-Scholes model, that the fair value of the warrants on the date of IPO was $413,146. The Company has accounted for the fair value of the warrants as a cost of issuance of common stock from the IPO resulting in a charge directly to stockholder’s equity.
Common Stock
As of December 31, 2016, the Company was authorized to issue 33,750,000 shares of common stock. Dividends on common stock will be paid when, and if, declared by the board of directors. Each holder of common stock is entitled to vote on all matters and is entitled to one vote for each share held. The Company will, at all times, reserve and keep available, out of its authorized but unissued shares of common stock, sufficient shares to effect the conversion of the shares of the stock options.
Follow-on Public Offerings
On May 16, 2013, the Company completed a follow-on public offering selling 4,137,931 shares at an offering price of $14.50 per share. On May 22, 2013, the underwriters exercised in full their over-allotment option to purchase an additional 620,689 shares at an offering price of $14.50 per share. Aggregate gross proceeds from the follow-on public offering, including the exercise of the over-allotment option, were $69.0 million, and net proceeds received after underwriting fees and offering expenses were approximately $64.5 million.
Also, on January 8, 2015, the Company completed a second follow-on public offering, selling 3,800,000 shares at an offering price of $15.75 per share. On February 10, 2015, the underwriters exercised in full their over-allotment option to purchase an additional 553,877 shares at an offering price of $15.75 per share. Aggregate gross proceeds from this follow-on public offering, including the exercise of the over-allotment option, were $68.6 million, and net proceeds received after underwriting fees and offering expenses were approximately $64.1 million.
In addition, on January 20, 2017, the Company completed a third follow-on public offering, selling 4,500,000 shares at an offering price of $10 per share. Additionally, the underwriters exercised in full their over-allotment option to purchase an additional 675,000 shares at an offering price of $10 per share. Aggregate gross proceeds from this follow-on public offering, including the exercise of the over-allotment option, were $51.8 million, and net proceeds received after underwriting fees and offering expenses were approximately $48.2 million.
The Company may seek additional capital through a combination of private and public equity offerings, debt financings and collaborations and strategic and licensing arrangements.</t>
  </si>
  <si>
    <t>Grant Revenue</t>
  </si>
  <si>
    <t>10. Grant Revenue
In October 2013, the Company entered into an award contract (“the Agreement”) with The Leukemia and Lymphoma Society (“LLS”). LLS is a national voluntary health agency which, among other activities encourages and sponsors research relating to Leukemia, lymphoma, Hodgkin’s disease and myeloma to develop therapies to cure or mitigate these Disease’s. To further its mission, LLS provides research funding to entities that can demonstrate after LLS’s review process that their proposed research projects have scientific promise to advance LLS’s effort to find treatments and cures for the above Diseases and their complications. Pursuant to the Agreement, LLS agreed to provide funding to the Company not to exceed $3.5 million to fund the Company’s development program related to the Company’s pre-clinical and clinical product development activities. Through December 31, 2016, the Company has received $3.0 million based on milestones achieved. The Company could receive the additional $0.5 million based on the completion of certain milestone events. The Company has recognized approximately $1.0 million, $0.7 million and $0.3 million of revenue related to the Leukemia and Lymphoma Society grant for the years ended December 31, 2016, 2015, and 2014, respectively, which reflects revenue recognized, respectively, on a straight line basis, based on the Company’s best estimates of work performed and qualifying costs incurred. The agreement terminates when there are no longer any payment obligations.</t>
  </si>
  <si>
    <t>Stock-Based Compensation</t>
  </si>
  <si>
    <t>11. Stock-Based Compensation
The 2016 Plan was adopted by the board of directors and approved by the stockholders in May 2016. The 2016 Plan authorizes the Company to grant up to 1,812,932 shares of common stock to eligible employees, directors, and non-employee consultants and advisors to the Company. Under the provisions of the 2016 Plan, no option will have a term in excess of 10 years.
The Company’s 2012 Stock Equity Incentive Plan (the “2012 Plan”), which was adopted by the board of directors and approved by the stockholders in July 2012, became effective immediately prior to the closing of the Company’s initial public offering. In addition, the Company’s 2004 Stock Option and Grant Plan (the “2004 Plan”) was terminated effective immediately prior to the closing of the Company’s initial public offering. The 2012 Plan authorized the Company to grant up to 1,663,727 shares of common stock to eligible employees, directors, and non-employee consultants and advisors to the Company in the form of options to purchase common stock of the Company at a price not less than the estimated fair value at the date of grant. Under the provisions of the 2012 Plan, no option will have a term in excess of 10 years. With the adoption of the 2016 plan, all authorized but un-issued shares, totaling 12,932, under the 2012 plan were converted to the 2016 plan. All future awards will be granted out of the 2016 plan.
As of December 31, 2016, there were 829,216 shares of common stock available for future grants under the 2016 Plan.
Total compensation cost that has been charged against operations related to the above plans was approximately $7.4 million, $5.2 million and $4.4 million for the years ended December 31, 2016, 2015 and 2014, respectively. The exercise of stock options and the vesting of restricted stock during the year ended December 31, 2016 generated an income tax deduction of approximately $1.9 million. The Company does not recognize a tax benefit with respect to an excess stock compensation deduction until the deduction actually reduces the Company’s income tax liability. At such time, the Company utilizes the net operating losses generated by excess stock-based compensation to reduce its income tax payable and the tax benefit is recorded as an increase in additional paid-in-capital. No income tax benefit was recognized in the statements of operations for share-based compensation arrangements for the years ended December 31, 2016, 2015 and 2014.
The following table summarizes stock-based compensation related to the above plans by expense category for the years ended December 31, 2016, 2015 and 2014:
Year Ended December 31,
2016
2015
2014
Research and development
$
$
$
General and administrative
Total
$
$
$
Stock Options
The Company grants stock options to employees, directors and non-employee consultants, with exercise prices equal to the closing price of the underlying shares of the Company’s common stock on the date that the options are granted. Options granted have a term of 10 years from the grant date. Options granted to employees generally vest over a four-year period from date of grant or if vesting based on market condition, awards vest based on the derived service period which is the estimated period of time that would be required to satisfy the market condition. Options granted to directors vest in equal yearly installments over a three-year period from the date of grant. Options to directors are granted on an annual basis and represent compensation for services performed on the Board of Directors. Compensation cost for stock options granted to employees and directors is charged against operations using the straight-line attribution method between the grant date for the option and each vesting date. The Company estimates the fair value of stock options on the grant date by applying the Black-Scholes option pricing valuation model. The application of this valuation model involves assumptions that are highly subjective, judgmental and sensitive in the determination of compensation cost.
The weighted-average key assumptions used in determining the fair value of options granted for the years ended December 31, 2016, 2015 and 2014, are as follows:
Year Ended December 31,
2016
2015
2014
Risk-free interest rate
%
%
%
Expected volatility
%
%
%
Dividend yield
—
—
—
Expected life
6.03 years
6.15 years
6.20 years
Due to the lack of trading history, the Company’s computation of stock-price volatility is based on the volatility rates of comparable publicly held companies over a period equal to the estimated useful life of the options granted by the Company. The Company’s computation of expected life was determined using the “simplified” method which is the midpoint between the vesting date and the end of the contractual term. The Company believes that it does not have sufficient reliable exercise data in order to justify the use of a method other than the “simplified” method of estimating the expected exercise term of employee stock option grants. The Company has paid no dividends to stockholders. The risk-free interest rate is based on the zero-coupon U.S. Treasury yield at the date of grant for a term equivalent to the expected term of the option.
For the years ended December 31, 2016, 2015 and 2014 the Company issued 87,786 shares, 198,938 shares and 33,040 shares of the Company’s common stock, respectively, upon the exercise of outstanding stock options and received proceeds of approximately $264,196, $725,017 and $135,274, respectively. For the years ended December 31, 2016, 2015 and 2014 the Company realized no tax benefit from the exercise of stock options. As of December 31, 2016, there was approximately $7.4 million of unrecognized compensation cost, adjusted for estimated forfeitures, related to unamortized stock option compensation which is expected to be recognized over a remaining weighted-average period of approximately 1.91 years. Total unrecognized compensation cost will be adjusted for future changes in estimated forfeitures.
The Company’s stock options outstanding at December 31, 2016, 2015 and 2014 and changes during the years ended December 31, 2016, 2015 and 2014 are presented below:
Options
Weighted-
Weighted-
Aggregate
Outstanding at December 31, 2013
$
Options granted
Options exercised
)
Options forfeited
)
Outstanding at December 31, 2014
$
Options granted
Options exercised
)
Options forfeited
)
Outstanding at December 31, 2015
$
Options granted
Options exercised
)
Options forfeited
)
Outstanding at December 31, 2016
$
$
Options exercisable at December 31, 2016
$
$
The aggregate intrinsic value in the previous table reflects the total pretax intrinsic value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December 31, 2016. The intrinsic value of the Company’s stock options changes based on the closing price of the Company’s common stock. The total intrinsic value of options exercised (the difference in the market price of the Company’s common stock on the exercise date and the price paid by the optionee to exercise the option) was approximately $0.7 million, $1.4 million and $0.4 million for the years ended December 31, 2016, 2015 and 2014, respectively.
Restricted Stock
The Company grants restricted stock to its employees, directors, and non-employee consultants. Restricted stock is recorded as deferred compensation and charged against income on a straight-line basis over the vesting period, which ranges from one to four years in duration. If vesting of the award is based on a market condition, awards vest based on the derived service period which is the estimated period of time that would be required to satisfy the market condition. Restricted stock to directors is granted on a yearly basis and represents compensation for services performed on the Company’s Board of Directors. Restricted stock awards to directors vest in equal installments over a three-year period from the grant date. Compensation cost for restricted stock is based on the award’s grant date fair value, which is the closing market price of the Company’s common stock on the grant date, multiplied by the number of shares awarded.
The Company’s non-vested restricted stock at December 31, 2016, 2015 and 2014, and changes during the years ended December 31, 2016, 2015 and 2014 are presented below:
Number of Shares
Weighted-
Outstanding at December 31, 2013
$
Shares granted
Shares vested
)
Shares forfeited
)
Outstanding at December 31, 2014
Shares granted
Shares vested
)
Shares forfeited
)
Outstanding at December 31, 2015
$
Shares granted
Shares vested
)
Shares forfeited
)
Outstanding at December 31, 2016
$
For the year ended December 31, 2016, the Company granted 920,444 shares of restricted stock, at a weighted-average grant date fair value of $4.93 per share amounting to approximately $4.5 million in total aggregate fair value. At December 31, 2016, approximately 1,268,092 shares remained unvested and there was approximately $5.8 million of unrecognized compensation cost, adjusted for estimated forfeitures, related to restricted stock which is expected to be recognized over a remaining weighted-average period of approximately 2.38 years. The total fair value of restricted stock vested during the year ended December 31, 2016 was approximately $2.4 million.
Performance Share Awards
Subsequent to the closing of the IPO, certain options and restricted stock began to vest to directors, consultants and key employees. The Company recorded approximately $1.4 million of stock-based compensation expense associated with 573,424 options with a weighted average exercise price of $2.38 and 8,625 shares of restricted stock that fully vested upon consummation of an IPO. In addition, 281,895 options commenced vesting based upon the consummation of the IPO and the Company will record $1.8 million on the vesting of these options over their expected lives.
For awards with performance conditions, such as capital raises, an IPO, a change in control or a sale of the company, no expense is recognized, and no measurement date can occur, until the occurrence of the event is probable.
Awards Granted to Non-Employees
The Company grants stock options, restricted stock, and unrestricted stock to non-employee consultants. The Company periodically re-measures the fair value of stock-based awards issued to non-employees and records expense over the requisite service period. Total compensation cost that has been charged against operations related to stock based awards granted to non-employee consultants was approximately $0.5 million, $0.3 million and $0.1 million for the years ended December 31, 2016, 2015 and 2014, respectively.
Employee Stock Purchase Plan
In September 2015, the Company adopted its 2015 Employee Stock Purchase Plan (the “2015 ESPP”). The 2015 ESPP is qualified as an employee stock purchase plan under Section 423 of the Internal Revenue Code of 1986, as amended (the “IRC”). Under the 2015 ESPP, the Company will grant rights to purchase shares of common stock under the 2015 ESPP at prices not less than 85% of the lesser of (i) the fair value of the shares on the date of grant of such rights or (ii) the fair value of the shares on the date such rights are exercised. Therefore, the 2015 ESPP is considered compensatory under FASB ASC 718 since, along with other factors, it includes a purchase discount of greater than 5%. For the twelve months ended December 31, 2016, the Company recorded approximately $73,348 of compensation expense, related to participation in the 2015 ESPP.</t>
  </si>
  <si>
    <t>Income Taxes</t>
  </si>
  <si>
    <t>12. Income Taxes
For the year ended December 31, 2016, the Company recognized $25,296 of income tax benefit as a result of the application of intraperiod tax allocation provisions of ASC 740, under which the Company is required to consider all items (including items recorded in other comprehensive income) in determining the amount of tax benefit that should be allocated to net loss. The non-cash income tax benefit was offset in full by income tax expense recorded in other comprehensive income. For the years ended December 31, 2015 and 2014, the Company did not recognize any income tax expense or benefit. For years shown, components of the Company’s income tax expense (benefit) were as follows:
2016
2015
2014
Deferred:
Federal
$
)
$
)
$
)
State and local
)
)
)
)
)
)
Increase in valuation allowance
Total tax expense
$
)
$
—
$
—
A reconciliation of the statutory U.S. federal rate to the Company’s effective tax rate is as follows:
Year Ended December 31,
2016
2015
2014
Percent of pre-tax income:
U.S. federal statutory income tax rate
)%
)%
)%
State taxes, net of federal benefit
)
)
)
Permanent items
R&amp;D Credit
)
)
)
Change in valuation allowance
Effective income tax rate
)%
—
%
—
%
The tax effects of temporary differences that gave rise to significant portions of the deferred tax assets were as follows:
December 31,
2016
2015
Current deferred tax assets:
Accrued expenses
$
$
Valuation allowance
)
)
Total current deferred tax assets
$
—
$
—
Noncurrent deferred tax assets:
Net operating loss carryforwards
$
$
Research and Development
Nonqualified stock compensation
Valuation allowance
)
)
Total noncurrent deferred tax assets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the deferred tax assets are fully offset by a valuation allowance at December 31, 2016, 2015 and 2014.
The following table summarizes carryforwards of net operating losses and tax credits as of December 31, 2016:
Amount
Expiration
Federal net operating losses
$
(A)
2023-2036
State net operating losses
$
(A)
2023-2036
Research and development credits
$
2023-2036
(A) Of which $14,385,449 will be a benefit to additional paid in capital upon realization as they relate to excess benefits from stock option exercises.
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
The Company did not have unrecognized tax benefits as of December 31, 2016 and does not expect this to change significantly over the next twelve months. As of December 31, 2016, the Company has not accrued interest or penalties related to uncertain tax positions. The Company’s tax returns for the years ended December 31, 2008 through December 31, 2016 are still subject to examination by major tax jurisdictions.
The Company will recognize interest and penalties related to uncertain tax positions in income tax expense. As of December 31, 2016, 2015 and 2014, the Company had no accrued interest or penalties related to uncertain tax positions and no amounts have been recognized in the Company’s consolidated statements of operations and comprehensive loss.
For all years through December 31, 2016,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two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t>
  </si>
  <si>
    <t>Commitments and Contingencies</t>
  </si>
  <si>
    <t>13. Commitments and Contingencies
License Agreements
The Company has entered into research and development agreements with third-parties for the development of oncology products. These agreements require the Company to fund the development of such products and potentially make milestone payments and royalties on net sales in the future based on the Company’s successful development of the products. The timing and the amount of milestone payments in the future are not certain.
Under the Company’s license agreements, the Company could be required to pay up to a total of $112.9 million upon achieving certain milestones, such as the initiation of clinical trials or the granting of patents. From inception through December 31, 2016, the Company has paid or accrued $4.7 million in payments resulting from the execution of certain agreements, patent approvals, the initiation of sponsor research agreements, and compound development agreements. Milestone payments will also be due upon the issuance of certain patents, the initiation of certain clinical trials, the submission of regulatory applications and certain regulatory approvals, in addition to sales milestones and single digit royalties payable on commercial sales if any occur.
Scott and White Memorial Hospital
In June 2006, the Company entered into a research and license agreement, as amended in December 2008, March 2010 and July 2011 (collectively the “S&amp;W Agreement”), with Scott and White Memorial Hospital and Scott, Sherwood and Brindley Foundation, and its affiliate Scott and White Clinic (collectively “S&amp;W”) for the rights to SL-401 and SL-501. SL-401 is a clinical stage targeted therapy directed to the interleukin-3 receptor, or IL-3R, and is being developed to treat patients with hematologic cancers. SL-501 is a next generation IL-3R-targeted therapy and is in preclinical development. The Company have made certain payments to Scott and White for such research services pursuant to the agreement, which through December 31, 2016, totals approximately $1.0 million in the aggregate. The Company is required to pay single-digit royalties on sales of these products, if any, and a percentage of upfront payments the Company may receive from a sublicensee. The S&amp;W Agreement will expire in its entirety upon the later of (i) the 10th anniversary of the first commercial sale of a product, or (ii) the expiration of the last issued patent claiming or covering a product. The Company may terminate the S&amp;W Agreement at its sole discretion at any time after a specified number of days following written notice and either party may terminate for a material breach of the agreement that is not cured within a specified number of days.
University of Pittsburgh
In September 2009, the Company entered into an exclusive license agreement with the University of Pittsburgh (“UP”) that covers patent rights claiming composition of a shortened variant of the IL-13Rα2 peptide (the “UP Agreement”) utilized by Stemline in its SL-701 composition. The Company paid UP an upfront license fee that was expensed to research and development cost for the year ended December 31, 2009. In addition to the upfront payment, the Company is required to pay annual fees, milestone payments (which are contingent upon achievement of pre-defined clinical, regulatory and commercial events), and, upon regulatory approval, single-digit royalty payments on net sales, and a percentage of non-royalty revenue from sublicensees, which decreases if the applicable sublicense agreement is entered into after a certain clinical milestone has been met. Through December 31, 2016, the Company have paid an aggregate of approximately $0.6 million in fees to the University under the agreement. The Company also must make certain payments to the University of up to approximately $4.2 million upon the achievement of specific regulatory and commercial milestone events. The UP Agreement will expire in its entirety upon the expiration of the last issued patent claiming or covering the product. The Company may terminate the UP Agreement at its sole discretion at any time after a specified number of days following written notice and UP may terminate for a material breach of the agreement by the Company that is not cured within a specified number of days.
In March 2012, the Company entered into a non-exclusive license agreement with UP that covers patent rights claiming use of a shortened peptide of EphA2, which the Company may use for the diagnosis, treatment or prevention of diseases and tumors of the brain and which the Company is currently utilizing in its SL-701 composition. The Company paid UP an initial license fee and is required to pay UP annual license maintenance fees until the first commercial sale of a licensed product, a single-digit royalty on sales, and a minimum annual royalty following the first commercial sale of a licensed product. Through December 31, 2016, the Company have paid an aggregate of approximately $55,000 in fees to the University under the agreement. The UP Agreement will expire in its entirety upon the expiration of the last issued patent claiming or covering the product. The Company may terminate the UP Agreement at its sole discretion at any time after a specified number of days following written notice and UP may terminate for a material breach of the agreement by the Company that is not cured within a specified number of days.
In March 2012, the Company entered into a non-exclusive license agreement with UP for the right to use certain information and data contained in the applications for investigational new drugs, or INDs, relating to clinical trials with an earlier version of SL-701 that were conducted by UP. The Company may use the information and data for the development, manufacture, regulatory approval and commercialization of pharmaceutical products. The Company paid UP an initial license fee and will be required to make a payment following a specified regulatory milestone, and a percentage of non-royalty revenue it may receive from any sublicensees. Through December 31, 2016, the Company have paid an aggregate of approximately $27,500 in fees to the University under the agreement. The UP Agreement will expire in its entirety in March 2032 unless earlier terminated by a party. The Company may terminate the UP Agreement at its sole discretion at any time prior to incorporating or referencing the data or UP INDs, after a specified number of days following written notice, and UP may terminate for a material breach of the agreement by the Company that is not cured within a specified number of days or if the IL-13Rα2 license agreement is terminated.
CanBas, Ltd
On December 26, 2014, the Company entered into a license agreement with CanBas, Ltd. (“CanBas”) for SL-801. SL-801 is a small molecule inhibitor of XPO1. Under the terms of the agreement, CanBas has granted the Company an exclusive, royalty-bearing, worldwide (excluding Japan, Korea, China and Taiwan) license, under certain patent rights, know-how and materials to research, develop, make, have made, formulate, use, sell, offer to sell and import SL-801, and any products containing or comprising such compound in finished dosage pharmaceutical form. The patent rights exclusively licensed to the Company under the agreement, which include issued patents in the U.S. and abroad, cover both composition of matter and use of SL-801. The Company has additional pending patent applications directed to SL-801 which would provide additional protection, should they issue, in certain non-U.S. territories.
The Company is responsible to pay annual technical advisory fees over the next two years totaling 220 million Japanese Yen (JPY), if the clinical development continues over this time period. Additionally, the Company must pay CanBas tiered royalties based on aggregate net sales, by the Company or its sublicensees, of products containing the licensed compound until the latest date of a period of ten years following the first commercial sale of each product in each country; the date upon which there are no more valid claims or the expiration or termination of the last regulatory exclusivity period. The royalty rates start in the low single digits and are tiered up based on annual net sales. In the future, the Company may also be responsible, based on the achievement of specific clinical-development, regulatory and sales-based commercial milestones, for certain payments to CanBas of up to $86 million. The Company has sublicensing rights under this agreement, in which the Company would pay CanBas a standard percentage of the payments received by the Company from a sublicensee.
The Company must exercise commercially reasonable efforts to develop and commercialize a licensed product and to achieve certain regulatory milestones within certain periods, subject to extensions based on unforeseen technical, scientific, intellectual property or regulatory issues.
The agreement survives until the later of ten years following the first commercial sale of each product in each country; the date upon which there are no more valid claims; or the expiration or termination of the last regulatory exclusivity period, after which the Company’s license becomes fully paid, irrevocable, perpetual, non-exclusive and royalty-free. The Company may terminate the license for any or no reason upon 60 days advance written notice to CanBas. If either party breaches a material obligation under the agreement and such obligation is not cured within a specified period of time following written notice from the other party, then the non-breaching party may terminate the agreement upon an additional written notice.
Other
The Company has also licensed rights to certain technologies or intellectual property in the field of oncology. The Company is generally required to make upfront payments as well as other payments upon successful completion of preclinical, clinical, regulatory or sales milestones. In addition, these agreements generally require the Company to pay royalties on sales of the products arising from these agreements. These agreements generally permit the Company to terminate the agreement with no significant continuing obligation.
As part of the agreements discussed above, the Company has committed to make potential future milestone payments to third-parties as part of its licensing agreements. Payments generally become due and payable only upon the achievement of certain developmental, regulatory and/or commercial milestones. Because the achievement of these milestones is neither probable nor reasonably estimable, the Company has not recorded a liability on its balance sheet for any such contingencies.
Contractual Agreements
In February 2013, the Company entered into a bioprocessing services agreement with a vendor for approximately $2.9 million if all services are performed under the contract. As of December 31, 2014, the contract services were performed on the initial work order and had been paid by the Company. During 2014 and 2016, the Company entered into new work order agreements with this vendor totaling approximately $18.6 million, with services to be rendered on these agreements through 2016. The Company has received and paid for services relating to these agreements in the amount of $5.6 million.
The Company has agreements in place with CROs in connection with its clinical programs. The Company’s total expenditures in the future would be approximately $6.8 million assuming the successful advancement of its programs.
Lease Agreement
In July 2013, the Company entered into a leasing agreement with respect to its corporate offices at 750 Lexington Avenue, New York, New York, for a monthly rent of $50,625. The term of this lease agreement was 36 months.
In February 2016, the Company entered into a new leasing agreement with respect to its corporate offices at 750 Lexington Avenue, New York, New York, for a monthly rent of $69,750 and a 42-month term. The term of this lease agreement commenced on July 1, 2016 and is set to expire on December 31, 2019. The aggregate minimum lease commitment over the 42 month term of the lease is approximately $2.7 million. The Company has provided the landlord with a security deposit equal to three months’ rent, totaling $209,250, recorded in other assets.
The Company’s future annual minimum lease payments for each of the following calendar years are as follows:
2017
$
2018
2019
Total minimum payments
$
Rent expense charged to operations was $0.7 million, $0.6 million, and $0.6 million for the years ended December 31, 2016, 2015, and 2014, respectively. Rent expense is included in general and administrative expenses in the Company’s Statements of Operations.
Contingencies
The Company is obligated to indemnify its officers and directors against all reasonable costs and expenses related to stockholder and other claims pertaining to actions taken in their capacity as officers and directors which are not covered by the Company’s directors and officer’s insurance policy. These indemnification obligations are in the regular course of business and in most cases do not include a limit on maximum potential future payments, nor are there any recourse provisions or collateral that may offset the cost.</t>
  </si>
  <si>
    <t>Related Party</t>
  </si>
  <si>
    <t>14. Related Party
On June 15, 2012, the Company entered into an assignment agreement with Dr. Bergstein, the Company’s Chairman, President and Chief Executive Officer and owner of certain proprietary patent rights and related technology. Pursuant to the assignment agreement, as amended on November 7, 2012, effective immediately prior to the registration statement for the Company’s initial public offering being declared effective by the Securities and Exchange Commission, Dr. Bergstein agrees to assign, sell, transfer and convey to the Company all of his right, title and interest in and to these patent rights and related technology in exchange for $2.0 million in cash or a combination of cash and shares of Company common stock, payable only if, within five years of the date of transfer, the Company either (i) has a change in control, as defined in the assignment agreement, or (ii) achieves a market capitalization of at least $200 million for a prescribed period. Under the terms of the assignment agreement, as amended, 50% of such payment shall be paid in cash and the remaining 50% may be paid in shares of Company common stock, or a combination of cash and common stock, as determined by the Company. If the Company elects to settle payment in shares, the Company will value the shares at the date of issuance. None of the assigned patent rights and related technology has alternative future uses, nor have they reached a stage of technological feasibility. The Company accounted for this transaction as an asset acquisition as it achieved a market capitalization of $200 million for the prescribed period because it did not acquire any processes or activities in addition to the assigned rights and technology. The Company has paid the $2.0 million in cash and recorded the entire purchase price to acquire in-process research and development expense for the year ended December 31, 2013. The assignment agreement does not contain any vesting or rescission/refund provisions.</t>
  </si>
  <si>
    <t>Other Income</t>
  </si>
  <si>
    <t>15. Other Income
The components of other income for the years ended December 31, 2016, 2015 and 2014 are as follows:
Other Income:
2016
2015
2014
Other
Total other income
$
$
$
Other income includes short term and long term capital gains from the sale of the Company’s investment securities, net of any capital losses.</t>
  </si>
  <si>
    <t>Subsequent Events</t>
  </si>
  <si>
    <t>16. Subsequent Events
On January 20, 2017, the Company completed a follow-on public offering, selling 4,500,000 shares at an offering price of $10 per share. Additionally, the underwriters exercised in full their over-allotment option to purchase an additional 675,000 shares at an offering price of $10 per share. Aggregate gross proceeds from the follow-on public offering, including the exercise of the over-allotment option, were $51.8 million, and net proceeds received after underwriting fees and offering expenses were approximately $48.2 million.
On February 3, 2017, a putative class action lawsuit was filed in the United States District Court for the Southern District of New York against Stemline, its Chief Executive Officer, and its Chief Accounting Officer, alleging violations of the Exchange Act and Rule 10b-5 promulgated thereunder during the period from January 19, 2017 through February 1, 2017, as well as violations of Section 11 and 15 of the Securities Act of 1933 (the “1933 Act”) arising from the follow-on public offering.
On February 3, 2017, a putative class action lawsuit was filed in the United States District Court for the Southern District of New York against Stemline, its Chief Executive Officer, and its Chief Accounting Officer, alleging violations of the Exchange Act and Rule 10b-5 promulgated thereunder during the period from January 19, 2017 and February 1, 2017 .
On February 8, 2017, a putative class action lawsuit was filed in the United States District Court for the Southern District of New York against Stemline, its Chief Executive Officer, and its Chief Accounting Officer, alleging violations of the Exchange Act and Rule 10b-5 promulgated thereunder during the period from January 19, 2017 through February 1, 2017, as well as violations of 1933 Act arising from the follow-on public offering.
On February 10, 2017, a putative class action lawsuit was filed in the United States District Court for the Southern District of New York against Stemline, its Chief Executive Officer, and its Chief Operating Officer, alleging violations of the Exchange Act and Rule 10b-5 promulgated thereunder during the period from January 6, 2017 through February 1, 2017.
Each of the above lawsuits is premised upon allegations that the defendants made false and misleading statements and/or omissions by failing to earlier disclose that a cancer patient in a Stemline clinical trial of SL-401 who experienced the side effect of capillary leak syndrome (“CLS”), died on January 18, 2017. Additionally, the complaint alleges that, as a result of the foregoing, certain of the defendants’ statements about Stemline’s business, operations, and prospects were materially false and misleading and/or lacked a reasonable basis.
The Company intends to vigorously defend against these actions. However, there is no assurance that the Company will be successful in its defense or that insurance will be available or adequate to fund any settlement or judgment or the litigation costs of the action. The Company is unable to predict the outcome or reasonably estimate a range of possible loss at this time.</t>
  </si>
  <si>
    <t>Selected Quarterly Financial Data (Unaudited)</t>
  </si>
  <si>
    <t>17. Selected Quarterly Financial Data (Unaudited)
Quarters Ended
March
June
September
December 31
2016
Net loss attributable to common stockholders
$
)
$
)
$
)
$
)
Basic and diluted net loss per common share
$
)
$
)
$
)
$
)
2015
Net loss attributable to common stockholders
$
)
$
)
$
)
$
)
Basic and diluted net loss per common share
$
)
$
)
$
)
$
)</t>
  </si>
  <si>
    <t>Summary of Significant Accounting Policies (Policies)</t>
  </si>
  <si>
    <t>Cash Equivalents</t>
  </si>
  <si>
    <t>Cash Equivalents
Cash equivalents consist of highly liquid instruments purchased with an original maturity of three months or less. At December 31, 2016 and 2015, cash equivalents consisted of deposits in financial institutions and money market mutual funds invested in U.S. treasury securities. The Company maintains its cash deposits and cash equivalents with well-known and stable financial institutions.</t>
  </si>
  <si>
    <t>Concentration of Credit Risk</t>
  </si>
  <si>
    <t>Concentration of Credit Risk
Financial instruments that potentially subject the Company to significant concentrations of credit risk consist primarily of cash equivalents. The Company invests its excess cash in major U.S. banks and financial institutions, and its deposits, at times, exceed federally insured limits. The Company has not experienced any losses from credit risks.</t>
  </si>
  <si>
    <t>Investments</t>
  </si>
  <si>
    <t>Investments
The Company’s investments are considered to be available-for-sale and are carried at fair value. Unrealized gains and losses, if any, are reported as a separate component of stockholders’ equity (deficit) and are not reflected in the statements of operations until a sale transaction occurs or when declines in fair value are deemed to be other-than-temporary (“OTT”). The cost of investments classified as available-for-sale are adjusted for the amortization of premiums and accretion of discounts to maturity and recorded in other expense and other income, respectively. Realized gains and losses, if any, are determined using the specific identification method and are included in other income and other expense, respectively.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si>
  <si>
    <t>Fair Value of Financial Instruments</t>
  </si>
  <si>
    <t>Fair Value of Financial Instruments
The Company’s financial instruments consist principally of cash and cash equivalents, investments, other current assets, accounts payable and accrued liabilities. Cash and cash equivalents, and short and long-term investments are carried at fair value (see Note 7). Financial instruments including other current assets, accounts payable and accrued liabilities are carried at cost, which approximate fair value given their short-term nature.</t>
  </si>
  <si>
    <t>Other-Than-Temporary Impairment Losses on Investments</t>
  </si>
  <si>
    <t>Other-Than-Temporary Impairment Losses on Investments
The Company regularly monitors its available-for-sale portfolio to evaluate the necessity of recording impairment losses for OTT declines in the fair value of investments. Management makes this determination through the consideration of various factors such as management’s intent and ability to retain an investment for a period of time sufficient to allow for any anticipated recovery in market value. OTT impairment losses result in a permanent reduction of the cost basis of an investment. For the years ended December 31, 2016 and 2015, the Company did not realize any investment losses due to OTT declines in fair value.</t>
  </si>
  <si>
    <t>Furniture and Fixtures
Furniture and fixtures are stated at cost, less accumulated depreciation. Depreciation is provided over the estimated useful lives of the respective assets, which are between three to seven years, using the straight-line method.</t>
  </si>
  <si>
    <t>Impairment of Long-Lived Assets</t>
  </si>
  <si>
    <t>Impairment of Long-Lived Assets
The Company reviews long-lived assets, (the Company’s furniture and fixture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The Company purchased fixed assets during 2016, 2015 and 2013. For the years ended December 31, 2016, 2015 and 2014, the Company did not realize any impairment losses.</t>
  </si>
  <si>
    <t>Grant Revenue Recognition</t>
  </si>
  <si>
    <t>Grant Revenue Recognition
The Company has not yet generated any revenue from product sales and it has generated minimal revenues to date, all relating to $3.0 million in research grants received from the Leukemia and Lymphoma Society, or LLS. This research grant was awarded to the Company to support funding some of the costs for the ongoing SL-401 clinical trials. Grant payments received prior to the Company’s performance of work required by the terms of the research grant are recorded as deferred revenue and recognized as grant revenue once work is performed and qualifying costs are incurred. The Company has recognized approximately $1.0 million, $0.7 million and $0.3 million of revenue related to the Leukemia and Lymphoma Society grant for the years ended December 31, 2016, 2015 and 2014, respectively, which reflect twelve months of revenue recognized, respectively, on a straight line basis, based on the Company’s best estimates of the timing of work to be performed and qualifying costs incurred.</t>
  </si>
  <si>
    <t>Accrued Clinical Development Costs</t>
  </si>
  <si>
    <t>Accrued Clinical Development Costs
Outside research costs are a component of research and development expense. These expenses include fees paid to contract research organizations ( “CRO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si>
  <si>
    <t>Research and Development Costs</t>
  </si>
  <si>
    <t>Research and Development Costs
Research and development costs are comprised primarily of costs for personnel, including salaries and benefits; clinical studies administered by third-party investigators and managed by Stemline personnel; materials and supplies to support the Company’s clinical programs; contracted research; manufacturing; related consulting arrangements; costs related to upfront and milestone payments under license agreements; and other expenses incurred to sustain the Company’s overall research and development programs. Internal research and development costs are expensed as incurred. Third-party research and development costs are expensed as the contracted work is performed. In certain circumstances, the Company is required to make advance payments to vendors for goods or services that will be received in the future for use in research and development activities. In such circumstances, the advance payments are deferred and are expensed when activities have been performed or when the goods have been received.</t>
  </si>
  <si>
    <t>Income Taxes
Income taxes are accounted for under the asset and 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asset and liability method requires that deferred tax assets and liabilities be recorded without consideration as to their realizability. The deferred tax asset primarily includes net operating loss and tax credit carry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valuation allowance has been established against all of the deferred tax assets (see Note 12), as it is more likely than not that these assets will not be realized given the history of operating losses.
The Company recognizes the tax benefit from an uncertain tax position only if it is more likely than not to be sustained upon examination based on the technical merits of the position. The amount of the accrual for which an exposure exists is measured as the largest amount of benefit determined on a cumulative probability basis that the Company believes is more likely than not to be realized upon ultimate settlement of the position.</t>
  </si>
  <si>
    <t>Stock-Based Compensation
The Company accounts for stock-based compensation in accordance with the provisions of ASC 718, Compensation—Stock Compensation . Accordingly, compensation costs related to equity instruments granted are recognized over the requisite service periods of the awards on a straight-line basis at the grant-date fair value calculated using a Black-Scholes option pricing model for stock options and the closing stock price on date of grant for restricted stock. Additionally, under the provisions of ASC 718, the Company is required to include an estimate of the number of awards that will be forfeited in calculating compensation costs. Any changes to the estimated forfeiture rates are accounted for prospectively. The Company had been historically using a 10% forfeiture rate relating to employee and director stock awards. Recently, the Company re-evaluated the forfeiture estimate and increased the estimated forfeiture rate to 15%.
For stock options granted as consideration for services rendered by non-employees, the Company recognizes expense in accordance with the requirements of ASC Topic 505-50, Equity Based Payments to Non-Employees . Non-employee option grants that do not vest immediately upon grant are recorded as an expense over the vesting period of the underlying stock options. At the end of each financial reporting period prior to vesting, the value of these options, as calculated using the Black-Scholes option-pricing model, is re-measured using the fair value of the Company’s common stock and the non-cash stock-based compensation expense recognized during the period is adjusted accordingly. Since the fair market value of options granted to non-employees is subject to change in the future, the amount of the future expense will include fair value re-measurements until the stock options are fully vested.
The Company’s policy upon exercise of stock options is that shares will be issued as new shares drawing on the Company’s 2016 Stock Equity Incentive Plan (the “2016 Plan”) share pool that was adopted by the board of directors and approved by the stockholders in May 2016.
In the event a modification is made to an equity award after the grant date, the Company records a change in stock-based compensation expense equal to the incremental fair value of the equity award immediately subsequent to the modification as compared to the fair value of the equity award immediately preceding the modification. During 2015 and 2016, the Company modified certain outstanding equity award held by employees and certain Directors. These modifications resulted in incremental compensation cost of $0.8 million, $0.3 million, and $0 for the year ended December 31, 2016, 2015, and 2014, respectively.</t>
  </si>
  <si>
    <t>Segment Information</t>
  </si>
  <si>
    <t>Segment Information
The Company reports segment information in accordance with applicable guidance on segment disclosures. The Company has one reportable segment.</t>
  </si>
  <si>
    <t>Recent Accounting Pronouncements</t>
  </si>
  <si>
    <t>Recent Accounting Pronouncements
In May 2014, the Financial Accounting Standards Board (“FASB”), issued a comprehensive new revenue recognition Accounting Standards Update, Revenue From Contracts With Customers (Topic 606) (ASU2014-09). ASU 2014-09 provides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7. Early adoption is permitted for fiscal years and interim periods beginning after December 15, 2016. The Company expects to adopt this guidance when effective and is currently evaluating the effect that the updated standard will have on its financial statements and related disclosures. The Company has made progress toward completing its evaluation of the potential changes from adopting this new standard on its financial reporting and disclosures. The Company expects to complete this process in the second half of 2017.
In August 2014, the FASB issued a new Accounting Standards Update ASU 2014-15,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The guidance is effective for annual periods ending after December 15, 2016 and interim periods within annual periods beginning after December 15, 2016. Early adoption is permitted. The Company’s adoption of ASU 2015-10 did not have a material impact on its consolidated financial statements
In November 2015, the FASB issued a new Accounting Standards Update, Balance Sheet Classification of Deferred Taxes (ASU 2015-17). ASU 2015-17 requires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The Company will adopt this accounting standard in the beginning of the Company’s first quarter of fiscal 2017. The adoption of this standard did not have any impact on the Company’s financial statements due to full valuation allowance recorded on the Company’s deferred taxes.
In January 2016, the FASB issued a new Accounting Standards Update, Recognition and Measurement of Financial Assets and Financial Liabilities (ASU 2016-01). ASU 2016-01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with early adoption permitted for certain changes. The Company is currently evaluating the potential effects the new standard will have of the Company’s financial statements and related disclosures.
In February 2016, the FASB issued a new Accounting Standards Update , Leases (ASU 2016-02), ASU 2016-02 is aimed at making leasing activities more transparent and comparable and requires most leases be recognized by lessees on the balance sheets as a right-of-use asset and corresponding lease liability, regardless of whether they are classified as finance or operating leases. The new standard is effective for annual reporting periods beginning after December 15, 2018, including interim periods within that reporting period, with early adoption permitted. The Company is currently evaluating the impact of the new pronouncement on the Company’s financial statements and related disclosures.
In August 2016, the FASB issued ASU 2016-15, Statement of Cash Flows (Topic 230), Classification of Certain Cash Receipts and Cash Payments . ASU 2016-15 clarifies how entities should classify certain cash receipts and cash payments on the statement of cash flows and amends certain disclosure requirements of ASC 230. The guidance will generally be applied retrospectively and is effective for public business entities for fiscal years beginning after December 15, 2017, and interim periods within those years. For all other entities, it is effective for fiscal years beginning after December 15, 2018, and interim periods within fiscal years beginning after December 15, 2019. Early adoption is permitted, including adoption in an interim period. If an entity early adopts the guidance in an interim period, any adjustments should be reflected as of the beginning of the fiscal year that includes that interim period. An entity that elects early adoption must adopt all of the guidance in the same period. The Company is currently evaluating the impact of the new pronouncement on the Company’s financial statements and related disclosures.
As of January 1, 2017, the Company adopted ASU No. 2016-09, Improvements to Employee Share-Based Payment Accounting , or ASU 2016-09, which amends Accounting Standards Codification, or ASC, Topic 718 , Compensation — Stock Compensation , and is effective for fiscal years beginning after December 15, 2016, and interim periods within those fiscal years. ASU 2016-09 simplifies several aspects of the accounting for share-based payment transactions, including the accounting for forfeitures, income tax consequences, classification of awards as either equity or liabilities, and classification on the statement of cash flows. Certain of the amendments will be applied using a modified retrospective transition method by means of a cumulative-effect adjustment to equity as of January 1, 2017, while other amendments will be applied retrospectively, prospectively or using either a prospective or a retrospective transition method. Upon adoption, the Company is beginning to account for forfeitures as they occur rather than estimate a forfeiture rate and has recorded a cumulative-effect adjustment in equity of $0.7 million on the date of initial adoption. In periods subsequent to adoption, a higher expense will be recognized earlier during the respective vesting periods of stock-based awards that are not forfeited. The Company expects that the income tax amendments within ASU 2016-09 will have no impact on its results of operations or cash flows because it is in a net operating loss position with a full valuation allowance.</t>
  </si>
  <si>
    <t>Net Loss per Common Share (Tables)</t>
  </si>
  <si>
    <t>Schedule of computation of basic and diluted net loss per share</t>
  </si>
  <si>
    <t>Year Ended December 31,
2016
2015
2014
Basic and Diluted loss per common share calculation:
Net loss attributable to common shareholders — basic and diluted
$
)
$
)
$
)
Basic and diluted weighted-average common shares
Basic and diluted net loss per share
$
)
$
)
$
)</t>
  </si>
  <si>
    <t>Schedule of total shares of stock options, restricted stock, and outstanding warrants that could potentially dilute earnings per share in the future, but which were not included in the calculation of diluted net loss per share because their effect would have been anti-dilutive</t>
  </si>
  <si>
    <t>Year Ended December 31
2016
2015
2014
Unvested restricted stock
Options outstanding
Warrants
Total</t>
  </si>
  <si>
    <t>Marketable Investments (Tables)</t>
  </si>
  <si>
    <t>Summary of cash equivalents and available for sale of securities</t>
  </si>
  <si>
    <t>December 31, 2016
Gross
Gross
Estimated
Amortized
Unrealized
Unrealized
Fair
Cost
Gains
Losses
Value
Cash:
Cash from operating accounts
$
$
—
$
—
$
Cash equivalents:
Money market funds
—
—
Short-term investments:
Fixed-income treasury portfolio:
Fannie Mae
—
)
Federal farm credit bank
)
Federal home loan bank
)
Freddie Mac
)
Certificate of Deposits
—
Total Short-term investments
)
Long-term investments:
Fixed-income treasury portfolio:
Fannie Mae
—
)
Federal farm credit bank
—
—
—
—
Federal home loan bank
—
)
Freddie Mac
—
)
Certificate of Deposits
—
Total Long-term investments
)
Total
$
$
$
)
$
December 31, 2015
Gross
Gross
Estimated
Amortized
Unrealized
Unrealized
Fair
Cost
Gains
Losses
Value
Cash:
Cash from operating accounts
$
$
—
$
—
$
Cash equivalents:
Money market funds
—
—
Short-term investments:
Fixed-income treasury portfolio:
Fannie Mae
—
)
Federal farm credit bank
—
)
Federal home loan bank
)
Freddie Mac
—
)
Certificate of Deposits
)
Total Short-term investments
)
Long-term investments:
Fixed-income treasury portfolio:
Fannie Mae
—
)
Federal farm credit bank
—
)
Federal home loan bank
—
)
Freddie Mac
—
)
Certificate of Deposits
)
Total Long-term investments
)
Total
$
$
$
)
$</t>
  </si>
  <si>
    <t>Prepaid Expenses and Other Current Assets (Tables)</t>
  </si>
  <si>
    <t>Schedule of prepaid expenses and other current assets</t>
  </si>
  <si>
    <t>December 31,
December 31,
2016
2015
Prepaid third party vendor costs
$
$
Deposits
—
Prepaid insurance
Other receivable
Total
$
$</t>
  </si>
  <si>
    <t>Furniture and Fixtures (Tables)</t>
  </si>
  <si>
    <t>Schedule of furniture and fixtures</t>
  </si>
  <si>
    <t>December 31,
December 31,
2016
2015
Office furniture and fixtures
$
$
Less accumulated depreciation
)
)
Furniture and fixtures, net
$
$</t>
  </si>
  <si>
    <t>Fair Value Measurements (Tables)</t>
  </si>
  <si>
    <t>Schedule of the Company's financial assets and liabilities measured at fair value on a recurring basis</t>
  </si>
  <si>
    <t>December 31, 2016
Quoted
Prices in
Active
Significant
Markets for
Other
Significant
Balance
Identical
Observable
Unobservable
at
Assets
Inputs
Inputs
December 31,
(Level 1)
(Level 2)
(Level 3)
2016
Fixed-income treasury portfolio
$
$
—
$
—
$
Certificate of Deposits
—
—
Cash and cash equivalents
—
—
Total assets at fair value
$
$
$
—
$
December 31, 2015
Quoted
Prices in
Active
Significant
Markets for
Other
Significant
Balance
Identical
Observable
Unobservable
at
Assets
Inputs
Inputs
December 31,
(Level 1)
(Level 2)
(Level 3)
2015
Fixed-income treasury portfolio
$
$
—
$
—
$
Certificate of Deposits
—
—
Cash and cash equivalents
—
—
Total assets at fair value
$
$
$
—
$</t>
  </si>
  <si>
    <t>Accounts Payable and Accrued Expenses (Tables)</t>
  </si>
  <si>
    <t>Schedule of components of accounts payable and accrued expenses</t>
  </si>
  <si>
    <t>December 31,
2016
2015
Accrued research and development costs
$
$
Accrued compensation
Accrued legal
Other accrued liabilities
Total accounts payable and accrued expenses
$
$</t>
  </si>
  <si>
    <t>Stock-Based Compensation (Tables)</t>
  </si>
  <si>
    <t>Schedule of stock-based compensation by expense category</t>
  </si>
  <si>
    <t>Year Ended December 31,
2016
2015
2014
Research and development
$
$
$
General and administrative
Total
$
$
$</t>
  </si>
  <si>
    <t>Schedule of weighted-average key assumptions used in determining the fair value of options</t>
  </si>
  <si>
    <t>Year Ended December 31,
2016
2015
2014
Risk-free interest rate
%
%
%
Expected volatility
%
%
%
Dividend yield
—
—
—
Expected life
6.03 years
6.15 years
6.20 years</t>
  </si>
  <si>
    <t>Summary of stock options activity</t>
  </si>
  <si>
    <t>Options
Weighted-
Weighted-
Aggregate
Outstanding at December 31, 2013
$
Options granted
Options exercised
)
Options forfeited
)
Outstanding at December 31, 2014
$
Options granted
Options exercised
)
Options forfeited
)
Outstanding at December 31, 2015
$
Options granted
Options exercised
)
Options forfeited
)
Outstanding at December 31, 2016
$
$
Options exercisable at December 31, 2016
$
$</t>
  </si>
  <si>
    <t>Summary of non-vested restricted stock activity</t>
  </si>
  <si>
    <t>Number of Shares
Weighted-
Outstanding at December 31, 2013
$
Shares granted
Shares vested
)
Shares forfeited
)
Outstanding at December 31, 2014
Shares granted
Shares vested
)
Shares forfeited
)
Outstanding at December 31, 2015
$
Shares granted
Shares vested
)
Shares forfeited
)
Outstanding at December 31, 2016
$</t>
  </si>
  <si>
    <t>Income Taxes (Tables)</t>
  </si>
  <si>
    <t>Schedule of components of benefit for income taxes</t>
  </si>
  <si>
    <t>2016
2015
2014
Deferred:
Federal
$
)
$
)
$
)
State and local
)
)
)
)
)
)
Increase in valuation allowance
Total tax expense
$
)
$
—
$
—</t>
  </si>
  <si>
    <t>Schedule of reconciliation of the statutory U.S. federal rate to the Company's effective tax rate</t>
  </si>
  <si>
    <t>Year Ended December 31,
2016
2015
2014
Percent of pre-tax income:
U.S. federal statutory income tax rate
)%
)%
)%
State taxes, net of federal benefit
)
)
)
Permanent items
R&amp;D Credit
)
)
)
Change in valuation allowance
Effective income tax rate
)%
—
%
—
%</t>
  </si>
  <si>
    <t>Schedule of tax effects of temporary differences that gave rise to significant portions of the deferred tax assets</t>
  </si>
  <si>
    <t>December 31,
2016
2015
Current deferred tax assets:
Accrued expenses
$
$
Valuation allowance
)
)
Total current deferred tax assets
$
—
$
—
Noncurrent deferred tax assets:
Net operating loss carryforwards
$
$
Research and Development
Nonqualified stock compensation
Valuation allowance
)
)
Total noncurrent deferred tax assets
$
—
$
—</t>
  </si>
  <si>
    <t>Summary of carryforwards of net operating losses and tax credits</t>
  </si>
  <si>
    <t>The following table summarizes carryforwards of net operating losses and tax credits as of December 31, 2016:
Amount
Expiration
Federal net operating losses
$
(A)
2023-2036
State net operating losses
$
(A)
2023-2036
Research and development credits
$
2023-2036
(A) Of which $14,385,449 will be a benefit to additional paid in capital upon realization as they relate to excess benefits from stock option exercises.</t>
  </si>
  <si>
    <t>Commitments and Contingencies (Tables)</t>
  </si>
  <si>
    <t>Schedule of future annual minimum lease payments</t>
  </si>
  <si>
    <t>2017
$
2018
2019
Total minimum payments
$</t>
  </si>
  <si>
    <t>Other Income (Tables)</t>
  </si>
  <si>
    <t>Summary of components of other income</t>
  </si>
  <si>
    <t>Other Income:
2016
2015
2014
Other
Total other income
$
$
$</t>
  </si>
  <si>
    <t>Selected Quarterly Financial Data (Unaudited) (Tables)</t>
  </si>
  <si>
    <t>Schedule of selected quarterly financial data</t>
  </si>
  <si>
    <t>Quarters Ended
March
June
September
December 31
2016
Net loss attributable to common stockholders
$
)
$
)
$
)
$
)
Basic and diluted net loss per common share
$
)
$
)
$
)
$
)
2015
Net loss attributable to common stockholders
$
)
$
)
$
)
$
)
Basic and diluted net loss per common share
$
)
$
)
$
)
$
)</t>
  </si>
  <si>
    <t>Organization and Basis of Presentation (Details) - USD ($)</t>
  </si>
  <si>
    <t>3 Months Ended</t>
  </si>
  <si>
    <t>161 Months Ended</t>
  </si>
  <si>
    <t>Sep. 30, 2016</t>
  </si>
  <si>
    <t>Mar. 31, 2016</t>
  </si>
  <si>
    <t>Sep. 30, 2015</t>
  </si>
  <si>
    <t>Jun. 30, 2015</t>
  </si>
  <si>
    <t>Mar. 31, 2015</t>
  </si>
  <si>
    <t>Restatement adjustment</t>
  </si>
  <si>
    <t>Reclassifications impact on previously reported net loss or Stockholders' equity</t>
  </si>
  <si>
    <t>Summary of Significant Accounting Policies - Furniture and Fixtures (Details) - USD ($)</t>
  </si>
  <si>
    <t>Other than temporary impairment</t>
  </si>
  <si>
    <t>Long-lived assets impairment loss</t>
  </si>
  <si>
    <t>Minimum</t>
  </si>
  <si>
    <t>Estimated useful lives</t>
  </si>
  <si>
    <t>P3Y</t>
  </si>
  <si>
    <t>Maximum</t>
  </si>
  <si>
    <t>P7Y</t>
  </si>
  <si>
    <t>Summary of Significant Accounting Policies - Grant Revenue Recognition, Stock-Based Compensation and Segment Information (Details)</t>
  </si>
  <si>
    <t>36 Months Ended</t>
  </si>
  <si>
    <t>Dec. 31, 2013USD ($)</t>
  </si>
  <si>
    <t>Dec. 31, 2016USD ($)item</t>
  </si>
  <si>
    <t>Dec. 31, 2015USD ($)</t>
  </si>
  <si>
    <t>Dec. 31, 2014USD ($)</t>
  </si>
  <si>
    <t>Dec. 31, 2016USD ($)</t>
  </si>
  <si>
    <t>Revenue recognition</t>
  </si>
  <si>
    <t>Grant proceeds received</t>
  </si>
  <si>
    <t>Research grant received from the Leukemia and Lymphoma Society</t>
  </si>
  <si>
    <t>Estimated forfeiture rate (as a percent)</t>
  </si>
  <si>
    <t>15.00%</t>
  </si>
  <si>
    <t>10.00%</t>
  </si>
  <si>
    <t>Incremental compensation cost</t>
  </si>
  <si>
    <t>Number of reportable segments | item</t>
  </si>
  <si>
    <t>Summary of Significant Accounting Policies - Recent Accounting Pronouncements (Details) $ in Millions</t>
  </si>
  <si>
    <t>Accounting Standards Update 2016-09</t>
  </si>
  <si>
    <t>Cumulative-effect adjustment in equity</t>
  </si>
  <si>
    <t>Net Loss per Common Share - Basic and Diluted (Details) - USD ($)</t>
  </si>
  <si>
    <t>Basic and Diluted loss per common share calculation:</t>
  </si>
  <si>
    <t>Net loss attributable to common shareholders -basic and diluted</t>
  </si>
  <si>
    <t>Basic and diluted weighted-average common shares</t>
  </si>
  <si>
    <t>Basic and diluted net loss per share (in dollars per share)</t>
  </si>
  <si>
    <t>Net Loss per Common Share - Anti-dilutive Securities (Details) - shares</t>
  </si>
  <si>
    <t>Net Loss Per Common Share</t>
  </si>
  <si>
    <t>Potentially dilutive securities excluded from the computation of earnings per share (in shares)</t>
  </si>
  <si>
    <t>Unvested restricted stock</t>
  </si>
  <si>
    <t>Options outstanding</t>
  </si>
  <si>
    <t>Warrants</t>
  </si>
  <si>
    <t>Marketable Investments - Cash Equivalents and Available-for-sale Securities (Details) - USD ($)</t>
  </si>
  <si>
    <t>Available-for-sale securities</t>
  </si>
  <si>
    <t>Total Gross Unrealized Gains</t>
  </si>
  <si>
    <t>Total Gross Unrealized Losses</t>
  </si>
  <si>
    <t>Amortized Cost</t>
  </si>
  <si>
    <t>Gross Unrealized Gains</t>
  </si>
  <si>
    <t>Gross Unrealized Losses</t>
  </si>
  <si>
    <t>Estimated Fair Value</t>
  </si>
  <si>
    <t>Short-term investments | Maximum</t>
  </si>
  <si>
    <t>Remaining contractual maturity</t>
  </si>
  <si>
    <t>12 months</t>
  </si>
  <si>
    <t>Short-term investments | Fannie Mae</t>
  </si>
  <si>
    <t>Short-term investments | Federal farm credit bank</t>
  </si>
  <si>
    <t>Short-term investments | Federal home loan bank</t>
  </si>
  <si>
    <t>Short-term investments | Freddie Mac</t>
  </si>
  <si>
    <t>Short-term investments | Certificate of Deposits</t>
  </si>
  <si>
    <t>Long-term investments | Maximum</t>
  </si>
  <si>
    <t>2 years</t>
  </si>
  <si>
    <t>Long-term investments | Fannie Mae</t>
  </si>
  <si>
    <t>Long-term investments | Federal farm credit bank</t>
  </si>
  <si>
    <t>Long-term investments | Federal home loan bank</t>
  </si>
  <si>
    <t>Long-term investments | Freddie Mac</t>
  </si>
  <si>
    <t>Long-term investments | Certificate of Deposits</t>
  </si>
  <si>
    <t>Cash from operating accounts | Amortized Cost</t>
  </si>
  <si>
    <t>Cash</t>
  </si>
  <si>
    <t>Cash from operating accounts | Estimated Fair Value</t>
  </si>
  <si>
    <t>Money market funds | Amortized Cost</t>
  </si>
  <si>
    <t>Cash equivalents</t>
  </si>
  <si>
    <t>Money market funds | Estimated Fair Value</t>
  </si>
  <si>
    <t>Marketable Investments - Available-for-sale Investments (Details) - USD ($)</t>
  </si>
  <si>
    <t>Available-for-sale securities in a continuous unrealized loss position for greater than twelve months</t>
  </si>
  <si>
    <t>Prepaid Expenses and Other Current Assets (Details) - USD ($)</t>
  </si>
  <si>
    <t>Prepaid third party vendor costs</t>
  </si>
  <si>
    <t>Deposits</t>
  </si>
  <si>
    <t>Prepaid insurance</t>
  </si>
  <si>
    <t>Other receivable</t>
  </si>
  <si>
    <t>Furniture and Fixtures (Details) - USD ($)</t>
  </si>
  <si>
    <t>Furniture and fixtures</t>
  </si>
  <si>
    <t>Less accumulated depreciation</t>
  </si>
  <si>
    <t>Depreciation expense</t>
  </si>
  <si>
    <t>Office furniture and fixtures</t>
  </si>
  <si>
    <t>Fair Value Measurements - Hierarchy (Details) - Recurring basis - USD ($)</t>
  </si>
  <si>
    <t>Fixed-income treasury portfolio</t>
  </si>
  <si>
    <t>Certificate of Deposits</t>
  </si>
  <si>
    <t>Total assets at fair value</t>
  </si>
  <si>
    <t>Quoted Prices In Active Markets for Identical Assets (Level 1)</t>
  </si>
  <si>
    <t>Significant Other Observable Inputs (Level 2)</t>
  </si>
  <si>
    <t>Fair Value Measurements - Transfers (Details) - USD ($)</t>
  </si>
  <si>
    <t>Transfers of assets between Level 1 to Level 2</t>
  </si>
  <si>
    <t>Transfers of assets between Level 2 to Level 1</t>
  </si>
  <si>
    <t>Transfers of liabilities between Level 1 to Level 2</t>
  </si>
  <si>
    <t>Transfers of liabilities between Level 2 to Level 1</t>
  </si>
  <si>
    <t>Accounts Payable and Accrued Expenses (Details) - USD ($)</t>
  </si>
  <si>
    <t>Accrued research and development costs</t>
  </si>
  <si>
    <t>Accrued compensation</t>
  </si>
  <si>
    <t>Accrued legal</t>
  </si>
  <si>
    <t>Other accrued liabilities</t>
  </si>
  <si>
    <t>Liabilities, Current</t>
  </si>
  <si>
    <t>Total accounts payable and accrued expenses</t>
  </si>
  <si>
    <t>Capital Structure (Details)</t>
  </si>
  <si>
    <t>Jan. 20, 2017USD ($)$ / sharesshares</t>
  </si>
  <si>
    <t>Feb. 10, 2015USD ($)$ / sharesshares</t>
  </si>
  <si>
    <t>Jan. 08, 2015$ / sharesshares</t>
  </si>
  <si>
    <t>May 22, 2013USD ($)$ / sharesshares</t>
  </si>
  <si>
    <t>May 16, 2013$ / sharesshares</t>
  </si>
  <si>
    <t>Jan. 31, 2013USD ($)$ / sharesshares</t>
  </si>
  <si>
    <t>Jan. 29, 2013$ / sharesshares</t>
  </si>
  <si>
    <t>Oct. 01, 2012$ / sharesshares</t>
  </si>
  <si>
    <t>Jan. 31, 2013USD ($)$ / shares</t>
  </si>
  <si>
    <t>Dec. 31, 2016itemshares</t>
  </si>
  <si>
    <t>Dec. 31, 2015shares</t>
  </si>
  <si>
    <t>Issuance of common stock in connection with the follow-on public offering (in shares) | shares</t>
  </si>
  <si>
    <t>Share price (in dollars per share) | $ / shares</t>
  </si>
  <si>
    <t>Number of shares issued pursuant to an option granted to the underwriters to cover over-allotments | shares</t>
  </si>
  <si>
    <t>Aggregate gross proceeds from initial public offering</t>
  </si>
  <si>
    <t>Net proceeds received after underwriting fees and offering expenses</t>
  </si>
  <si>
    <t>Principal amount of convertible debt converted</t>
  </si>
  <si>
    <t>Number of shares of common stock issued upon conversion of debt | shares</t>
  </si>
  <si>
    <t>Compensation expense related to certain bonuses and salary increases payable upon continued employment and the occurrence of a specified financing</t>
  </si>
  <si>
    <t>Stock-based compensation expense for awards that fully vested upon consummation of IPO (in dollars)</t>
  </si>
  <si>
    <t>Number of shares of common stock that may be purchased by warrants | shares</t>
  </si>
  <si>
    <t>Exercisable price of warrants (in dollars per share) | $ / shares</t>
  </si>
  <si>
    <t>Term of warrants</t>
  </si>
  <si>
    <t>4 years</t>
  </si>
  <si>
    <t>Fair value of warrants</t>
  </si>
  <si>
    <t>Number of shares of common stock authorized to be issued | shares</t>
  </si>
  <si>
    <t>Number of votes to which holders of common shares are entitled for each share held | item</t>
  </si>
  <si>
    <t>Aggregate gross proceeds from follow-on public offering</t>
  </si>
  <si>
    <t>Proceeds from follow-on public offering net of underwriting fees and offering expenses</t>
  </si>
  <si>
    <t>Grant Revenue (Details) - USD ($)</t>
  </si>
  <si>
    <t>1 Months Ended</t>
  </si>
  <si>
    <t>Oct. 31, 2013</t>
  </si>
  <si>
    <t>Dec. 31, 2013</t>
  </si>
  <si>
    <t>Maximum amount of grants to be received from the Leukemia and Lymphoma Society</t>
  </si>
  <si>
    <t>Additional amount of grants to be received upon completion of certain additional milestone</t>
  </si>
  <si>
    <t>Stock-Based Compensation - Equity Incentive Plan (Details) - USD ($)</t>
  </si>
  <si>
    <t>Stock Option Plan</t>
  </si>
  <si>
    <t>Income tax deduction from exercise of stock options and the vesting of restricted stock</t>
  </si>
  <si>
    <t>Tax benefits related to the stock-based compensation costs recognized</t>
  </si>
  <si>
    <t>2016 Plan</t>
  </si>
  <si>
    <t>Number of common stock shares initially authorized for grant</t>
  </si>
  <si>
    <t>Number of options with terms in excess of 10 years</t>
  </si>
  <si>
    <t>Term of option</t>
  </si>
  <si>
    <t>10 years</t>
  </si>
  <si>
    <t>Shares available for future grants</t>
  </si>
  <si>
    <t>2012 Plan</t>
  </si>
  <si>
    <t>Stock-Based Compensation - Expense Category (Details) - USD ($)</t>
  </si>
  <si>
    <t>Stock-Based Compensation - Stock Options (Details) - USD ($)</t>
  </si>
  <si>
    <t>Weighted average assumptions used to estimate the weighted average fair value of the options granted on the date of grant using the Black-Scholes option-pricing model</t>
  </si>
  <si>
    <t>Tax benefit from exercise of stock options and the vesting of restricted stock</t>
  </si>
  <si>
    <t>Risk-free interest rate (as a percent)</t>
  </si>
  <si>
    <t>1.56%</t>
  </si>
  <si>
    <t>1.86%</t>
  </si>
  <si>
    <t>1.97%</t>
  </si>
  <si>
    <t>Expected volatility (as a percent)</t>
  </si>
  <si>
    <t>73.53%</t>
  </si>
  <si>
    <t>77.92%</t>
  </si>
  <si>
    <t>88.86%</t>
  </si>
  <si>
    <t>Expected life (in years)</t>
  </si>
  <si>
    <t>6 years 11 days</t>
  </si>
  <si>
    <t>6 years 1 month 24 days</t>
  </si>
  <si>
    <t>6 years 2 months 12 days</t>
  </si>
  <si>
    <t>Dividends paid to stockholders</t>
  </si>
  <si>
    <t>Unrecognized compensation expense related to unvested stock options</t>
  </si>
  <si>
    <t>Weighted average period over which unrecognized compensation expense is expected to be recognized</t>
  </si>
  <si>
    <t>1 year 10 months 28 days</t>
  </si>
  <si>
    <t>Options</t>
  </si>
  <si>
    <t>Outstanding balance at the beginning of the period (in shares)</t>
  </si>
  <si>
    <t>Options granted (in shares)</t>
  </si>
  <si>
    <t>Options exercised (in shares)</t>
  </si>
  <si>
    <t>Options forfeited (in shares)</t>
  </si>
  <si>
    <t>Outstanding balance at the end of the period (in shares)</t>
  </si>
  <si>
    <t>Options exercisable (in shares)</t>
  </si>
  <si>
    <t>Weighted-Average Exercise Price</t>
  </si>
  <si>
    <t>Outstanding balance at the beginning of the period (in dollars per share)</t>
  </si>
  <si>
    <t>Options granted (in dollars per share)</t>
  </si>
  <si>
    <t>Options exercised (in dollars per share)</t>
  </si>
  <si>
    <t>Options forfeited (in dollars per share)</t>
  </si>
  <si>
    <t>Outstanding balance at the end of the period (in dollars per share)</t>
  </si>
  <si>
    <t>Options exercisable (in dollars per share)</t>
  </si>
  <si>
    <t>Weighted-Average Remaining Contractual Life</t>
  </si>
  <si>
    <t>Outstanding balance (in years)</t>
  </si>
  <si>
    <t>7 years 4 months 6 days</t>
  </si>
  <si>
    <t>Options exercisable (in years)</t>
  </si>
  <si>
    <t>5 years 5 months 5 days</t>
  </si>
  <si>
    <t>Aggregate Intrinsic Value</t>
  </si>
  <si>
    <t>Outstanding balance (in dollars)</t>
  </si>
  <si>
    <t>Options exercisable (in dollars)</t>
  </si>
  <si>
    <t>Total intrinsic value of options exercised</t>
  </si>
  <si>
    <t>Options outstanding | Employees</t>
  </si>
  <si>
    <t>Vesting period</t>
  </si>
  <si>
    <t>Options outstanding | Directors</t>
  </si>
  <si>
    <t>3 years</t>
  </si>
  <si>
    <t>2 years 4 months 17 days</t>
  </si>
  <si>
    <t>Unvested restricted stock | Directors</t>
  </si>
  <si>
    <t>Unvested restricted stock | Minimum</t>
  </si>
  <si>
    <t>1 year</t>
  </si>
  <si>
    <t>Unvested restricted stock | Maximum</t>
  </si>
  <si>
    <t>Stock-Based Compensation - Restricted Stock (Details) - USD ($)</t>
  </si>
  <si>
    <t>Jan. 31, 2013</t>
  </si>
  <si>
    <t>Non-employee</t>
  </si>
  <si>
    <t>Performance Share Awards | Directors, consultants and key employees</t>
  </si>
  <si>
    <t>Number of Shares</t>
  </si>
  <si>
    <t>Shares granted</t>
  </si>
  <si>
    <t>Shares vested</t>
  </si>
  <si>
    <t>Shares forfeited</t>
  </si>
  <si>
    <t>Weighted-Average Grant Date Fair Value Per Share</t>
  </si>
  <si>
    <t>Shares granted (in dollars per share)</t>
  </si>
  <si>
    <t>Shares vested (in dollars per share)</t>
  </si>
  <si>
    <t>Shares forfeited (in dollars per share)</t>
  </si>
  <si>
    <t>Total aggregate fair value of stock granted</t>
  </si>
  <si>
    <t>Unrecognized compensation expense adjusted for estimated forfeitures, related to unvested restricted stock</t>
  </si>
  <si>
    <t>Remaining weighted-average period for recognizing unrecognized compensation cost</t>
  </si>
  <si>
    <t>Total fair value of restricted stock vested</t>
  </si>
  <si>
    <t>Unvested restricted stock | Performance Share Awards</t>
  </si>
  <si>
    <t>Restricted stock that fully vested upon consummation of IPO (in shares)</t>
  </si>
  <si>
    <t>2015 Employee Stock Purchase Plan</t>
  </si>
  <si>
    <t>Share-based Compensation Arrangement by Share-based Payment Award, Purchase Price of Common Stock, Percent</t>
  </si>
  <si>
    <t>85.00%</t>
  </si>
  <si>
    <t>Percent of fair value of shares on date rights are granted</t>
  </si>
  <si>
    <t>5.00%</t>
  </si>
  <si>
    <t>Options outstanding | Performance Share Awards</t>
  </si>
  <si>
    <t>Options that vested upon consummation of IPO (in shares)</t>
  </si>
  <si>
    <t>Options that commence vesting upon the occurrence of an IPO or a specified financing (in shares)</t>
  </si>
  <si>
    <t>Expected stock-based compensation expense on vesting of options (in dollars)</t>
  </si>
  <si>
    <t>Income Taxes (Details) - USD ($)</t>
  </si>
  <si>
    <t>Deferred:</t>
  </si>
  <si>
    <t>Federal</t>
  </si>
  <si>
    <t>State and local</t>
  </si>
  <si>
    <t>Increase in valuation allowance</t>
  </si>
  <si>
    <t>Total tax expense</t>
  </si>
  <si>
    <t>Percent of pre-tax income:</t>
  </si>
  <si>
    <t>U.S. federal statutory income tax rate (as a percent)</t>
  </si>
  <si>
    <t>(34.00%)</t>
  </si>
  <si>
    <t>State taxes, net of federal benefit (as a percent)</t>
  </si>
  <si>
    <t>(8.00%)</t>
  </si>
  <si>
    <t>(10.00%)</t>
  </si>
  <si>
    <t>(8.80%)</t>
  </si>
  <si>
    <t>Permanent items (as a percent)</t>
  </si>
  <si>
    <t>7.00%</t>
  </si>
  <si>
    <t>7.90%</t>
  </si>
  <si>
    <t>7.30%</t>
  </si>
  <si>
    <t>R&amp;D Credit (as a percent)</t>
  </si>
  <si>
    <t>(17.20%)</t>
  </si>
  <si>
    <t>(21.30%)</t>
  </si>
  <si>
    <t>(22.00%)</t>
  </si>
  <si>
    <t>Change in valuation allowance (as a percent)</t>
  </si>
  <si>
    <t>52.10%</t>
  </si>
  <si>
    <t>57.40%</t>
  </si>
  <si>
    <t>57.50%</t>
  </si>
  <si>
    <t>Effective income tax rate (as a percent)</t>
  </si>
  <si>
    <t>(0.10%)</t>
  </si>
  <si>
    <t>Current deferred tax assets:</t>
  </si>
  <si>
    <t>Accrued expenses</t>
  </si>
  <si>
    <t>Valuation allowance</t>
  </si>
  <si>
    <t>Noncurrent deferred tax assets:</t>
  </si>
  <si>
    <t>Net operating loss carryforwards</t>
  </si>
  <si>
    <t>Research and Development</t>
  </si>
  <si>
    <t>Nonqualified stock compensation</t>
  </si>
  <si>
    <t>Noncurrent deferred tax assets, gross</t>
  </si>
  <si>
    <t>Income Taxes - Additional Information (Details) - USD ($)</t>
  </si>
  <si>
    <t>Accrued interest or penalties related to uncertain tax positions</t>
  </si>
  <si>
    <t>Amount recognized as uncertain tax positions</t>
  </si>
  <si>
    <t>Period for which uncertain tax positions are not presented</t>
  </si>
  <si>
    <t>Federal net operating losses</t>
  </si>
  <si>
    <t>Net operating losses</t>
  </si>
  <si>
    <t>Benefit to additional paid in capital upon realization of excess benefits from stock option exercises</t>
  </si>
  <si>
    <t>Research and development credits</t>
  </si>
  <si>
    <t>Credits</t>
  </si>
  <si>
    <t>State net operating losses</t>
  </si>
  <si>
    <t>Commitments and Contingencies (Details) ¥ in Millions</t>
  </si>
  <si>
    <t>Dec. 26, 2014JPY (¥)</t>
  </si>
  <si>
    <t>Dec. 26, 2014USD ($)</t>
  </si>
  <si>
    <t>Feb. 29, 2016USD ($)</t>
  </si>
  <si>
    <t>Jul. 31, 2013USD ($)</t>
  </si>
  <si>
    <t>Dec. 31, 2005USD ($)</t>
  </si>
  <si>
    <t>Dec. 31, 2004USD ($)</t>
  </si>
  <si>
    <t>Feb. 28, 2013USD ($)</t>
  </si>
  <si>
    <t>Compensation Arrangements</t>
  </si>
  <si>
    <t>Monthly lease rent</t>
  </si>
  <si>
    <t>Lease agreement term</t>
  </si>
  <si>
    <t>42 months</t>
  </si>
  <si>
    <t>36 months</t>
  </si>
  <si>
    <t>Security Deposit</t>
  </si>
  <si>
    <t>Rent expense</t>
  </si>
  <si>
    <t>Future minimum lease payments</t>
  </si>
  <si>
    <t>Total minimum payments</t>
  </si>
  <si>
    <t>Research and development agreements with third parties</t>
  </si>
  <si>
    <t>License Agreements</t>
  </si>
  <si>
    <t>Amount required to be paid upon achievement of certain milestones</t>
  </si>
  <si>
    <t>Amount paid or accrued</t>
  </si>
  <si>
    <t>S&amp;W Agreement</t>
  </si>
  <si>
    <t>Expiry term</t>
  </si>
  <si>
    <t>Contractual Agreement</t>
  </si>
  <si>
    <t>Payment for research services</t>
  </si>
  <si>
    <t>License Agreement Terms</t>
  </si>
  <si>
    <t>Period over which the annual technical advisory fee is to be paid</t>
  </si>
  <si>
    <t>Technical advisory fees | ¥</t>
  </si>
  <si>
    <t>Period following the first commercial sale until which additional payments are required to be made</t>
  </si>
  <si>
    <t>Period of written notice for termination of agreement</t>
  </si>
  <si>
    <t>60 days</t>
  </si>
  <si>
    <t>Exclusive license agreement with University of Pittsburgh</t>
  </si>
  <si>
    <t>Payment of license fees</t>
  </si>
  <si>
    <t>Non-exclusive license agreement with UP to use patent rights</t>
  </si>
  <si>
    <t>Non-exclusive license agreement with UP to use information and data</t>
  </si>
  <si>
    <t>Bioprocessing services agreement</t>
  </si>
  <si>
    <t>Contractual agreement value</t>
  </si>
  <si>
    <t>New Service Agreements</t>
  </si>
  <si>
    <t>Contract research organizations agreement</t>
  </si>
  <si>
    <t>Maximum | Exclusive license agreement with University of Pittsburgh</t>
  </si>
  <si>
    <t>Amount paid</t>
  </si>
  <si>
    <t>Related Party Items (Details) - Dr. Bergstein - USD ($) $ in Millions</t>
  </si>
  <si>
    <t>Nov. 08, 2012</t>
  </si>
  <si>
    <t>Jun. 15, 2012</t>
  </si>
  <si>
    <t>Related Party Transactions</t>
  </si>
  <si>
    <t>Aggregate amount to be paid in a combination of cash and company stock</t>
  </si>
  <si>
    <t>Period over which payments will be made</t>
  </si>
  <si>
    <t>5 years</t>
  </si>
  <si>
    <t>Minimum market capitalization</t>
  </si>
  <si>
    <t>Percentage of each installment payable in cash per amended assignment agreement</t>
  </si>
  <si>
    <t>50.00%</t>
  </si>
  <si>
    <t>Percentage of each installment payable in shares of common stock under the amended assignment agreement</t>
  </si>
  <si>
    <t>Amount paid in cash to acquire in-process research and development expense</t>
  </si>
  <si>
    <t>Other Income (Details) - USD ($)</t>
  </si>
  <si>
    <t>Other Income:</t>
  </si>
  <si>
    <t>Other</t>
  </si>
  <si>
    <t>Total other income</t>
  </si>
  <si>
    <t>Subsequent Events (Details) - USD ($) $ / shares in Units, $ in Millions</t>
  </si>
  <si>
    <t>Jan. 20, 2017</t>
  </si>
  <si>
    <t>Feb. 10, 2015</t>
  </si>
  <si>
    <t>Jan. 08, 2015</t>
  </si>
  <si>
    <t>May 22, 2013</t>
  </si>
  <si>
    <t>May 16, 2013</t>
  </si>
  <si>
    <t>Jan. 29, 2013</t>
  </si>
  <si>
    <t>Issuance of common stock in connection with the public offerings (in shares)</t>
  </si>
  <si>
    <t>Share price (in dollars per share)</t>
  </si>
  <si>
    <t>Number of shares issued pursuant to an option granted to the underwriters to cover over-allotments</t>
  </si>
  <si>
    <t>Selected Quarterly Financial Data (Unaudited) (Details) - USD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45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3255594</v>
      </c>
    </row>
    <row r="15" spans="1:4">
      <c r="A15" s="4" t="s">
        <v>25</v>
      </c>
      <c r="C15" s="5" t="n">
        <v>2505384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316064</v>
      </c>
      <c r="C3" s="6" t="n">
        <v>13376196</v>
      </c>
    </row>
    <row r="4" spans="1:3">
      <c r="A4" s="4" t="s">
        <v>33</v>
      </c>
      <c r="B4" s="5" t="n">
        <v>36562900</v>
      </c>
      <c r="C4" s="5" t="n">
        <v>32663245</v>
      </c>
    </row>
    <row r="5" spans="1:3">
      <c r="A5" s="4" t="s">
        <v>34</v>
      </c>
      <c r="B5" s="5" t="n">
        <v>290747</v>
      </c>
      <c r="C5" s="5" t="n">
        <v>651889</v>
      </c>
    </row>
    <row r="6" spans="1:3">
      <c r="A6" s="4" t="s">
        <v>35</v>
      </c>
      <c r="B6" s="5" t="n">
        <v>47169711</v>
      </c>
      <c r="C6" s="5" t="n">
        <v>46691330</v>
      </c>
    </row>
    <row r="7" spans="1:3">
      <c r="A7" s="4" t="s">
        <v>36</v>
      </c>
      <c r="B7" s="5" t="n">
        <v>22531</v>
      </c>
      <c r="C7" s="5" t="n">
        <v>95661</v>
      </c>
    </row>
    <row r="8" spans="1:3">
      <c r="A8" s="4" t="s">
        <v>37</v>
      </c>
      <c r="B8" s="5" t="n">
        <v>20714551</v>
      </c>
      <c r="C8" s="5" t="n">
        <v>51428632</v>
      </c>
    </row>
    <row r="9" spans="1:3">
      <c r="A9" s="4" t="s">
        <v>38</v>
      </c>
      <c r="B9" s="5" t="n">
        <v>212305</v>
      </c>
    </row>
    <row r="10" spans="1:3">
      <c r="A10" s="4" t="s">
        <v>39</v>
      </c>
      <c r="B10" s="5" t="n">
        <v>68119098</v>
      </c>
      <c r="C10" s="5" t="n">
        <v>98215623</v>
      </c>
    </row>
    <row r="11" spans="1:3">
      <c r="A11" s="3" t="s">
        <v>40</v>
      </c>
    </row>
    <row r="12" spans="1:3">
      <c r="A12" s="4" t="s">
        <v>41</v>
      </c>
      <c r="B12" s="5" t="n">
        <v>9284514</v>
      </c>
      <c r="C12" s="5" t="n">
        <v>8632873</v>
      </c>
    </row>
    <row r="13" spans="1:3">
      <c r="A13" s="4" t="s">
        <v>42</v>
      </c>
      <c r="B13" s="5" t="n">
        <v>898199</v>
      </c>
      <c r="C13" s="5" t="n">
        <v>822604</v>
      </c>
    </row>
    <row r="14" spans="1:3">
      <c r="A14" s="4" t="s">
        <v>43</v>
      </c>
      <c r="B14" s="5" t="n">
        <v>71100</v>
      </c>
    </row>
    <row r="15" spans="1:3">
      <c r="A15" s="4" t="s">
        <v>44</v>
      </c>
      <c r="B15" s="5" t="n">
        <v>10253813</v>
      </c>
      <c r="C15" s="5" t="n">
        <v>9455477</v>
      </c>
    </row>
    <row r="16" spans="1:3">
      <c r="A16" s="4" t="s">
        <v>45</v>
      </c>
      <c r="C16" s="5" t="n">
        <v>616949</v>
      </c>
    </row>
    <row r="17" spans="1:3">
      <c r="A17" s="4" t="s">
        <v>46</v>
      </c>
      <c r="B17" s="5" t="n">
        <v>142200</v>
      </c>
      <c r="C17" s="5" t="n">
        <v>31241</v>
      </c>
    </row>
    <row r="18" spans="1:3">
      <c r="A18" s="4" t="s">
        <v>47</v>
      </c>
      <c r="B18" s="5" t="n">
        <v>10396013</v>
      </c>
      <c r="C18" s="5" t="n">
        <v>10103667</v>
      </c>
    </row>
    <row r="19" spans="1:3">
      <c r="A19" s="3" t="s">
        <v>48</v>
      </c>
    </row>
    <row r="20" spans="1:3">
      <c r="A20" s="4" t="s">
        <v>49</v>
      </c>
      <c r="B20" s="4" t="s">
        <v>50</v>
      </c>
      <c r="C20" s="4" t="s">
        <v>50</v>
      </c>
    </row>
    <row r="21" spans="1:3">
      <c r="A21" s="4" t="s">
        <v>51</v>
      </c>
      <c r="B21" s="5" t="n">
        <v>1922</v>
      </c>
      <c r="C21" s="5" t="n">
        <v>1825</v>
      </c>
    </row>
    <row r="22" spans="1:3">
      <c r="A22" s="4" t="s">
        <v>52</v>
      </c>
      <c r="B22" s="5" t="n">
        <v>193563572</v>
      </c>
      <c r="C22" s="5" t="n">
        <v>185703423</v>
      </c>
    </row>
    <row r="23" spans="1:3">
      <c r="A23" s="4" t="s">
        <v>53</v>
      </c>
      <c r="B23" s="5" t="n">
        <v>-99802</v>
      </c>
      <c r="C23" s="5" t="n">
        <v>-153690</v>
      </c>
    </row>
    <row r="24" spans="1:3">
      <c r="A24" s="4" t="s">
        <v>54</v>
      </c>
      <c r="B24" s="5" t="n">
        <v>-135742607</v>
      </c>
      <c r="C24" s="5" t="n">
        <v>-97439602</v>
      </c>
    </row>
    <row r="25" spans="1:3">
      <c r="A25" s="4" t="s">
        <v>55</v>
      </c>
      <c r="B25" s="5" t="n">
        <v>57723085</v>
      </c>
      <c r="C25" s="5" t="n">
        <v>88111956</v>
      </c>
    </row>
    <row r="26" spans="1:3">
      <c r="A26" s="4" t="s">
        <v>56</v>
      </c>
      <c r="B26" s="6" t="n">
        <v>68119098</v>
      </c>
      <c r="C26" s="6" t="n">
        <v>98215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56</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168</v>
      </c>
      <c r="B14" s="4" t="s">
        <v>200</v>
      </c>
    </row>
    <row r="15" spans="1:2">
      <c r="A15" s="4" t="s">
        <v>166</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54</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0</v>
      </c>
    </row>
    <row r="2" spans="1:3">
      <c r="A2" s="3" t="s">
        <v>58</v>
      </c>
    </row>
    <row r="3" spans="1:3">
      <c r="A3" s="4" t="s">
        <v>59</v>
      </c>
      <c r="B3" s="7" t="n">
        <v>0.0001</v>
      </c>
      <c r="C3" s="7" t="n">
        <v>0.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7" t="n">
        <v>0.0001</v>
      </c>
      <c r="C7" s="7" t="n">
        <v>0.0001</v>
      </c>
    </row>
    <row r="8" spans="1:3">
      <c r="A8" s="4" t="s">
        <v>64</v>
      </c>
      <c r="B8" s="5" t="n">
        <v>33750000</v>
      </c>
      <c r="C8" s="5" t="n">
        <v>33750000</v>
      </c>
    </row>
    <row r="9" spans="1:3">
      <c r="A9" s="4" t="s">
        <v>65</v>
      </c>
      <c r="B9" s="5" t="n">
        <v>19219223</v>
      </c>
      <c r="C9" s="5" t="n">
        <v>18235020</v>
      </c>
    </row>
    <row r="10" spans="1:3">
      <c r="A10" s="4" t="s">
        <v>66</v>
      </c>
      <c r="B10" s="5" t="n">
        <v>19219223</v>
      </c>
      <c r="C10" s="5" t="n">
        <v>18235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6</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8</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42"/>
  </cols>
  <sheetData>
    <row r="1" spans="1:2">
      <c r="A1" s="1" t="s">
        <v>244</v>
      </c>
      <c r="B1" s="2" t="s">
        <v>1</v>
      </c>
    </row>
    <row r="2" spans="1:2">
      <c r="B2" s="2" t="s">
        <v>2</v>
      </c>
    </row>
    <row r="3" spans="1:2">
      <c r="A3" s="3" t="s">
        <v>170</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60"/>
  </cols>
  <sheetData>
    <row r="1" spans="1:2">
      <c r="A1" s="1" t="s">
        <v>247</v>
      </c>
      <c r="B1" s="2" t="s">
        <v>1</v>
      </c>
    </row>
    <row r="2" spans="1:2">
      <c r="B2" s="2" t="s">
        <v>2</v>
      </c>
    </row>
    <row r="3" spans="1:2">
      <c r="A3" s="3" t="s">
        <v>174</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253</v>
      </c>
      <c r="B1" s="2" t="s">
        <v>254</v>
      </c>
      <c r="J1" s="2" t="s">
        <v>1</v>
      </c>
      <c r="M1" s="2" t="s">
        <v>255</v>
      </c>
    </row>
    <row r="2" spans="1:13">
      <c r="B2" s="2" t="s">
        <v>2</v>
      </c>
      <c r="C2" s="2" t="s">
        <v>256</v>
      </c>
      <c r="D2" s="2" t="s">
        <v>4</v>
      </c>
      <c r="E2" s="2" t="s">
        <v>257</v>
      </c>
      <c r="F2" s="2" t="s">
        <v>30</v>
      </c>
      <c r="G2" s="2" t="s">
        <v>258</v>
      </c>
      <c r="H2" s="2" t="s">
        <v>259</v>
      </c>
      <c r="I2" s="2" t="s">
        <v>260</v>
      </c>
      <c r="J2" s="2" t="s">
        <v>2</v>
      </c>
      <c r="K2" s="2" t="s">
        <v>30</v>
      </c>
      <c r="L2" s="2" t="s">
        <v>68</v>
      </c>
      <c r="M2" s="2" t="s">
        <v>2</v>
      </c>
    </row>
    <row r="3" spans="1:13">
      <c r="A3" s="3" t="s">
        <v>146</v>
      </c>
    </row>
    <row r="4" spans="1:13">
      <c r="A4" s="4" t="s">
        <v>80</v>
      </c>
      <c r="B4" s="6" t="n">
        <v>-10009096</v>
      </c>
      <c r="C4" s="6" t="n">
        <v>-9923222</v>
      </c>
      <c r="D4" s="6" t="n">
        <v>-9322143</v>
      </c>
      <c r="E4" s="6" t="n">
        <v>-9048544</v>
      </c>
      <c r="F4" s="6" t="n">
        <v>-10179606</v>
      </c>
      <c r="G4" s="6" t="n">
        <v>-9233076</v>
      </c>
      <c r="H4" s="6" t="n">
        <v>-10153716</v>
      </c>
      <c r="I4" s="6" t="n">
        <v>-7677463</v>
      </c>
      <c r="J4" s="6" t="n">
        <v>-38303005</v>
      </c>
      <c r="K4" s="6" t="n">
        <v>-37243861</v>
      </c>
      <c r="L4" s="6" t="n">
        <v>-28829975</v>
      </c>
      <c r="M4" s="6" t="n">
        <v>-147900000</v>
      </c>
    </row>
    <row r="5" spans="1:13">
      <c r="A5" s="4" t="s">
        <v>42</v>
      </c>
      <c r="B5" s="5" t="n">
        <v>898199</v>
      </c>
      <c r="F5" s="6" t="n">
        <v>822604</v>
      </c>
      <c r="J5" s="5" t="n">
        <v>898199</v>
      </c>
      <c r="K5" s="6" t="n">
        <v>822604</v>
      </c>
      <c r="M5" s="5" t="n">
        <v>898199</v>
      </c>
    </row>
    <row r="6" spans="1:13">
      <c r="A6" s="4" t="s">
        <v>261</v>
      </c>
    </row>
    <row r="7" spans="1:13">
      <c r="A7" s="3" t="s">
        <v>146</v>
      </c>
    </row>
    <row r="8" spans="1:13">
      <c r="A8" s="4" t="s">
        <v>42</v>
      </c>
      <c r="B8" s="6" t="n">
        <v>822604</v>
      </c>
      <c r="J8" s="5" t="n">
        <v>822604</v>
      </c>
      <c r="M8" s="6" t="n">
        <v>822604</v>
      </c>
    </row>
    <row r="9" spans="1:13">
      <c r="A9" s="4" t="s">
        <v>262</v>
      </c>
      <c r="J9" s="6" t="n">
        <v>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v>
      </c>
      <c r="B1" s="2" t="s">
        <v>1</v>
      </c>
    </row>
    <row r="2" spans="1:4">
      <c r="B2" s="2" t="s">
        <v>2</v>
      </c>
      <c r="C2" s="2" t="s">
        <v>30</v>
      </c>
      <c r="D2" s="2" t="s">
        <v>68</v>
      </c>
    </row>
    <row r="3" spans="1:4">
      <c r="A3" s="3" t="s">
        <v>189</v>
      </c>
    </row>
    <row r="4" spans="1:4">
      <c r="A4" s="4" t="s">
        <v>264</v>
      </c>
      <c r="B4" s="6" t="n">
        <v>0</v>
      </c>
      <c r="C4" s="6" t="n">
        <v>0</v>
      </c>
    </row>
    <row r="5" spans="1:4">
      <c r="A5" s="3" t="s">
        <v>192</v>
      </c>
    </row>
    <row r="6" spans="1:4">
      <c r="A6" s="4" t="s">
        <v>265</v>
      </c>
      <c r="B6" s="6" t="n">
        <v>0</v>
      </c>
      <c r="C6" s="6" t="n">
        <v>0</v>
      </c>
      <c r="D6" s="6" t="n">
        <v>0</v>
      </c>
    </row>
    <row r="7" spans="1:4">
      <c r="A7" s="4" t="s">
        <v>266</v>
      </c>
    </row>
    <row r="8" spans="1:4">
      <c r="A8" s="3" t="s">
        <v>156</v>
      </c>
    </row>
    <row r="9" spans="1:4">
      <c r="A9" s="4" t="s">
        <v>267</v>
      </c>
      <c r="B9" s="4" t="s">
        <v>268</v>
      </c>
    </row>
    <row r="10" spans="1:4">
      <c r="A10" s="4" t="s">
        <v>269</v>
      </c>
    </row>
    <row r="11" spans="1:4">
      <c r="A11" s="3" t="s">
        <v>156</v>
      </c>
    </row>
    <row r="12" spans="1:4">
      <c r="A12" s="4" t="s">
        <v>267</v>
      </c>
      <c r="B12" s="4" t="s">
        <v>27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s>
  <sheetData>
    <row r="1" spans="1:6">
      <c r="A1" s="1" t="s">
        <v>271</v>
      </c>
      <c r="B1" s="2" t="s">
        <v>254</v>
      </c>
      <c r="C1" s="2" t="s">
        <v>1</v>
      </c>
      <c r="F1" s="2" t="s">
        <v>272</v>
      </c>
    </row>
    <row r="2" spans="1:6">
      <c r="B2" s="2" t="s">
        <v>273</v>
      </c>
      <c r="C2" s="2" t="s">
        <v>274</v>
      </c>
      <c r="D2" s="2" t="s">
        <v>275</v>
      </c>
      <c r="E2" s="2" t="s">
        <v>276</v>
      </c>
      <c r="F2" s="2" t="s">
        <v>277</v>
      </c>
    </row>
    <row r="3" spans="1:6">
      <c r="A3" s="3" t="s">
        <v>278</v>
      </c>
    </row>
    <row r="4" spans="1:6">
      <c r="A4" s="4" t="s">
        <v>279</v>
      </c>
      <c r="B4" s="6" t="n">
        <v>3000000</v>
      </c>
      <c r="C4" s="6" t="n">
        <v>3000000</v>
      </c>
      <c r="F4" s="6" t="n">
        <v>3000000</v>
      </c>
    </row>
    <row r="5" spans="1:6">
      <c r="A5" s="4" t="s">
        <v>280</v>
      </c>
      <c r="C5" s="6" t="n">
        <v>1041354</v>
      </c>
      <c r="D5" s="6" t="n">
        <v>654160</v>
      </c>
      <c r="E5" s="6" t="n">
        <v>335287</v>
      </c>
    </row>
    <row r="6" spans="1:6">
      <c r="A6" s="3" t="s">
        <v>166</v>
      </c>
    </row>
    <row r="7" spans="1:6">
      <c r="A7" s="4" t="s">
        <v>281</v>
      </c>
      <c r="C7" s="4" t="s">
        <v>282</v>
      </c>
      <c r="D7" s="4" t="s">
        <v>283</v>
      </c>
    </row>
    <row r="8" spans="1:6">
      <c r="A8" s="4" t="s">
        <v>284</v>
      </c>
      <c r="C8" s="6" t="n">
        <v>800000</v>
      </c>
      <c r="D8" s="6" t="n">
        <v>300000</v>
      </c>
      <c r="E8" s="6" t="n">
        <v>0</v>
      </c>
    </row>
    <row r="9" spans="1:6">
      <c r="A9" s="3" t="s">
        <v>202</v>
      </c>
    </row>
    <row r="10" spans="1:6">
      <c r="A10" s="4" t="s">
        <v>285</v>
      </c>
      <c r="C10" s="5" t="n">
        <v>1</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6" t="n">
        <v>1041354</v>
      </c>
      <c r="C4" s="6" t="n">
        <v>654160</v>
      </c>
      <c r="D4" s="6" t="n">
        <v>335287</v>
      </c>
    </row>
    <row r="5" spans="1:4">
      <c r="A5" s="3" t="s">
        <v>71</v>
      </c>
    </row>
    <row r="6" spans="1:4">
      <c r="A6" s="4" t="s">
        <v>72</v>
      </c>
      <c r="B6" s="5" t="n">
        <v>27869921</v>
      </c>
      <c r="C6" s="5" t="n">
        <v>29458676</v>
      </c>
      <c r="D6" s="5" t="n">
        <v>21240599</v>
      </c>
    </row>
    <row r="7" spans="1:4">
      <c r="A7" s="4" t="s">
        <v>73</v>
      </c>
      <c r="B7" s="5" t="n">
        <v>12056890</v>
      </c>
      <c r="C7" s="5" t="n">
        <v>8828843</v>
      </c>
      <c r="D7" s="5" t="n">
        <v>8084580</v>
      </c>
    </row>
    <row r="8" spans="1:4">
      <c r="A8" s="4" t="s">
        <v>74</v>
      </c>
      <c r="B8" s="5" t="n">
        <v>39926811</v>
      </c>
      <c r="C8" s="5" t="n">
        <v>38287519</v>
      </c>
      <c r="D8" s="5" t="n">
        <v>29325179</v>
      </c>
    </row>
    <row r="9" spans="1:4">
      <c r="A9" s="4" t="s">
        <v>75</v>
      </c>
      <c r="B9" s="5" t="n">
        <v>-38885457</v>
      </c>
      <c r="C9" s="5" t="n">
        <v>-37633359</v>
      </c>
      <c r="D9" s="5" t="n">
        <v>-28989892</v>
      </c>
    </row>
    <row r="10" spans="1:4">
      <c r="A10" s="4" t="s">
        <v>76</v>
      </c>
      <c r="B10" s="5" t="n">
        <v>11438</v>
      </c>
      <c r="C10" s="5" t="n">
        <v>1609</v>
      </c>
      <c r="D10" s="5" t="n">
        <v>3607</v>
      </c>
    </row>
    <row r="11" spans="1:4">
      <c r="A11" s="4" t="s">
        <v>77</v>
      </c>
      <c r="B11" s="5" t="n">
        <v>545718</v>
      </c>
      <c r="C11" s="5" t="n">
        <v>387889</v>
      </c>
      <c r="D11" s="5" t="n">
        <v>156310</v>
      </c>
    </row>
    <row r="12" spans="1:4">
      <c r="A12" s="4" t="s">
        <v>78</v>
      </c>
      <c r="B12" s="5" t="n">
        <v>-38328301</v>
      </c>
      <c r="C12" s="5" t="n">
        <v>-37243861</v>
      </c>
      <c r="D12" s="5" t="n">
        <v>-28829975</v>
      </c>
    </row>
    <row r="13" spans="1:4">
      <c r="A13" s="4" t="s">
        <v>79</v>
      </c>
      <c r="B13" s="5" t="n">
        <v>25296</v>
      </c>
    </row>
    <row r="14" spans="1:4">
      <c r="A14" s="4" t="s">
        <v>80</v>
      </c>
      <c r="B14" s="6" t="n">
        <v>-38303005</v>
      </c>
      <c r="C14" s="6" t="n">
        <v>-37243861</v>
      </c>
      <c r="D14" s="6" t="n">
        <v>-28829975</v>
      </c>
    </row>
    <row r="15" spans="1:4">
      <c r="A15" s="3" t="s">
        <v>81</v>
      </c>
    </row>
    <row r="16" spans="1:4">
      <c r="A16" s="4" t="s">
        <v>82</v>
      </c>
      <c r="B16" s="8" t="n">
        <v>-2.15</v>
      </c>
      <c r="C16" s="8" t="n">
        <v>-2.15</v>
      </c>
      <c r="D16" s="8" t="n">
        <v>-2.23</v>
      </c>
    </row>
    <row r="17" spans="1:4">
      <c r="A17" s="3" t="s">
        <v>83</v>
      </c>
    </row>
    <row r="18" spans="1:4">
      <c r="A18" s="4" t="s">
        <v>84</v>
      </c>
      <c r="B18" s="5" t="n">
        <v>17804681</v>
      </c>
      <c r="C18" s="5" t="n">
        <v>17289021</v>
      </c>
      <c r="D18" s="5" t="n">
        <v>129367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77</v>
      </c>
    </row>
    <row r="2" spans="1:2">
      <c r="A2" s="4" t="s">
        <v>287</v>
      </c>
    </row>
    <row r="3" spans="1:2">
      <c r="A3" s="3" t="s">
        <v>100</v>
      </c>
    </row>
    <row r="4" spans="1:2">
      <c r="A4" s="4" t="s">
        <v>288</v>
      </c>
      <c r="B4" s="9" t="n">
        <v>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289</v>
      </c>
      <c r="B1" s="2" t="s">
        <v>254</v>
      </c>
      <c r="J1" s="2" t="s">
        <v>1</v>
      </c>
      <c r="M1" s="2" t="s">
        <v>255</v>
      </c>
    </row>
    <row r="2" spans="1:13">
      <c r="B2" s="2" t="s">
        <v>2</v>
      </c>
      <c r="C2" s="2" t="s">
        <v>256</v>
      </c>
      <c r="D2" s="2" t="s">
        <v>4</v>
      </c>
      <c r="E2" s="2" t="s">
        <v>257</v>
      </c>
      <c r="F2" s="2" t="s">
        <v>30</v>
      </c>
      <c r="G2" s="2" t="s">
        <v>258</v>
      </c>
      <c r="H2" s="2" t="s">
        <v>259</v>
      </c>
      <c r="I2" s="2" t="s">
        <v>260</v>
      </c>
      <c r="J2" s="2" t="s">
        <v>2</v>
      </c>
      <c r="K2" s="2" t="s">
        <v>30</v>
      </c>
      <c r="L2" s="2" t="s">
        <v>68</v>
      </c>
      <c r="M2" s="2" t="s">
        <v>2</v>
      </c>
    </row>
    <row r="3" spans="1:13">
      <c r="A3" s="3" t="s">
        <v>290</v>
      </c>
    </row>
    <row r="4" spans="1:13">
      <c r="A4" s="4" t="s">
        <v>291</v>
      </c>
      <c r="B4" s="6" t="n">
        <v>-10009096</v>
      </c>
      <c r="C4" s="6" t="n">
        <v>-9923222</v>
      </c>
      <c r="D4" s="6" t="n">
        <v>-9322143</v>
      </c>
      <c r="E4" s="6" t="n">
        <v>-9048544</v>
      </c>
      <c r="F4" s="6" t="n">
        <v>-10179606</v>
      </c>
      <c r="G4" s="6" t="n">
        <v>-9233076</v>
      </c>
      <c r="H4" s="6" t="n">
        <v>-10153716</v>
      </c>
      <c r="I4" s="6" t="n">
        <v>-7677463</v>
      </c>
      <c r="J4" s="6" t="n">
        <v>-38303005</v>
      </c>
      <c r="K4" s="6" t="n">
        <v>-37243861</v>
      </c>
      <c r="L4" s="6" t="n">
        <v>-28829975</v>
      </c>
      <c r="M4" s="6" t="n">
        <v>-147900000</v>
      </c>
    </row>
    <row r="5" spans="1:13">
      <c r="A5" s="4" t="s">
        <v>292</v>
      </c>
      <c r="J5" s="5" t="n">
        <v>17804681</v>
      </c>
      <c r="K5" s="5" t="n">
        <v>17289021</v>
      </c>
      <c r="L5" s="5" t="n">
        <v>12936741</v>
      </c>
    </row>
    <row r="6" spans="1:13">
      <c r="A6" s="4" t="s">
        <v>293</v>
      </c>
      <c r="B6" s="8" t="n">
        <v>-0.5600000000000001</v>
      </c>
      <c r="C6" s="8" t="n">
        <v>-0.5600000000000001</v>
      </c>
      <c r="D6" s="8" t="n">
        <v>-0.52</v>
      </c>
      <c r="E6" s="8" t="n">
        <v>-0.51</v>
      </c>
      <c r="F6" s="8" t="n">
        <v>-0.58</v>
      </c>
      <c r="G6" s="8" t="n">
        <v>-0.53</v>
      </c>
      <c r="H6" s="8" t="n">
        <v>-0.58</v>
      </c>
      <c r="I6" s="8" t="n">
        <v>-0.46</v>
      </c>
      <c r="J6" s="8" t="n">
        <v>-2.15</v>
      </c>
      <c r="K6" s="8" t="n">
        <v>-2.15</v>
      </c>
      <c r="L6" s="8" t="n">
        <v>-2.2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0</v>
      </c>
      <c r="D2" s="2" t="s">
        <v>68</v>
      </c>
    </row>
    <row r="3" spans="1:4">
      <c r="A3" s="3" t="s">
        <v>295</v>
      </c>
    </row>
    <row r="4" spans="1:4">
      <c r="A4" s="4" t="s">
        <v>296</v>
      </c>
      <c r="B4" s="5" t="n">
        <v>4458373</v>
      </c>
      <c r="C4" s="5" t="n">
        <v>2774300</v>
      </c>
      <c r="D4" s="5" t="n">
        <v>2026507</v>
      </c>
    </row>
    <row r="5" spans="1:4">
      <c r="A5" s="4" t="s">
        <v>297</v>
      </c>
    </row>
    <row r="6" spans="1:4">
      <c r="A6" s="3" t="s">
        <v>295</v>
      </c>
    </row>
    <row r="7" spans="1:4">
      <c r="A7" s="4" t="s">
        <v>296</v>
      </c>
      <c r="B7" s="5" t="n">
        <v>1268092</v>
      </c>
      <c r="C7" s="5" t="n">
        <v>553045</v>
      </c>
      <c r="D7" s="5" t="n">
        <v>283446</v>
      </c>
    </row>
    <row r="8" spans="1:4">
      <c r="A8" s="4" t="s">
        <v>298</v>
      </c>
    </row>
    <row r="9" spans="1:4">
      <c r="A9" s="3" t="s">
        <v>295</v>
      </c>
    </row>
    <row r="10" spans="1:4">
      <c r="A10" s="4" t="s">
        <v>296</v>
      </c>
      <c r="B10" s="5" t="n">
        <v>3090752</v>
      </c>
      <c r="C10" s="5" t="n">
        <v>2121726</v>
      </c>
      <c r="D10" s="5" t="n">
        <v>1643532</v>
      </c>
    </row>
    <row r="11" spans="1:4">
      <c r="A11" s="4" t="s">
        <v>299</v>
      </c>
    </row>
    <row r="12" spans="1:4">
      <c r="A12" s="3" t="s">
        <v>295</v>
      </c>
    </row>
    <row r="13" spans="1:4">
      <c r="A13" s="4" t="s">
        <v>296</v>
      </c>
      <c r="B13" s="5" t="n">
        <v>99529</v>
      </c>
      <c r="C13" s="5" t="n">
        <v>99529</v>
      </c>
      <c r="D13" s="5" t="n">
        <v>995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0</v>
      </c>
    </row>
    <row r="3" spans="1:3">
      <c r="A3" s="3" t="s">
        <v>301</v>
      </c>
    </row>
    <row r="4" spans="1:3">
      <c r="A4" s="4" t="s">
        <v>302</v>
      </c>
      <c r="B4" s="6" t="n">
        <v>3961</v>
      </c>
      <c r="C4" s="6" t="n">
        <v>1059</v>
      </c>
    </row>
    <row r="5" spans="1:3">
      <c r="A5" s="4" t="s">
        <v>303</v>
      </c>
      <c r="B5" s="5" t="n">
        <v>-78467</v>
      </c>
      <c r="C5" s="5" t="n">
        <v>-154749</v>
      </c>
    </row>
    <row r="6" spans="1:3">
      <c r="A6" s="4" t="s">
        <v>33</v>
      </c>
    </row>
    <row r="7" spans="1:3">
      <c r="A7" s="3" t="s">
        <v>301</v>
      </c>
    </row>
    <row r="8" spans="1:3">
      <c r="A8" s="4" t="s">
        <v>304</v>
      </c>
      <c r="B8" s="5" t="n">
        <v>36567676</v>
      </c>
      <c r="C8" s="5" t="n">
        <v>32683545</v>
      </c>
    </row>
    <row r="9" spans="1:3">
      <c r="A9" s="4" t="s">
        <v>305</v>
      </c>
      <c r="B9" s="5" t="n">
        <v>3659</v>
      </c>
      <c r="C9" s="5" t="n">
        <v>356</v>
      </c>
    </row>
    <row r="10" spans="1:3">
      <c r="A10" s="4" t="s">
        <v>306</v>
      </c>
      <c r="B10" s="5" t="n">
        <v>-8435</v>
      </c>
      <c r="C10" s="5" t="n">
        <v>-20656</v>
      </c>
    </row>
    <row r="11" spans="1:3">
      <c r="A11" s="4" t="s">
        <v>307</v>
      </c>
      <c r="B11" s="6" t="n">
        <v>36562900</v>
      </c>
      <c r="C11" s="6" t="n">
        <v>32663245</v>
      </c>
    </row>
    <row r="12" spans="1:3">
      <c r="A12" s="4" t="s">
        <v>308</v>
      </c>
    </row>
    <row r="13" spans="1:3">
      <c r="A13" s="3" t="s">
        <v>301</v>
      </c>
    </row>
    <row r="14" spans="1:3">
      <c r="A14" s="4" t="s">
        <v>309</v>
      </c>
      <c r="B14" s="4" t="s">
        <v>310</v>
      </c>
      <c r="C14" s="4" t="s">
        <v>310</v>
      </c>
    </row>
    <row r="15" spans="1:3">
      <c r="A15" s="4" t="s">
        <v>311</v>
      </c>
    </row>
    <row r="16" spans="1:3">
      <c r="A16" s="3" t="s">
        <v>301</v>
      </c>
    </row>
    <row r="17" spans="1:3">
      <c r="A17" s="4" t="s">
        <v>304</v>
      </c>
      <c r="B17" s="6" t="n">
        <v>2108607</v>
      </c>
      <c r="C17" s="6" t="n">
        <v>2005785</v>
      </c>
    </row>
    <row r="18" spans="1:3">
      <c r="A18" s="4" t="s">
        <v>306</v>
      </c>
      <c r="B18" s="5" t="n">
        <v>-1366</v>
      </c>
      <c r="C18" s="5" t="n">
        <v>-2942</v>
      </c>
    </row>
    <row r="19" spans="1:3">
      <c r="A19" s="4" t="s">
        <v>307</v>
      </c>
      <c r="B19" s="5" t="n">
        <v>2107241</v>
      </c>
      <c r="C19" s="5" t="n">
        <v>2002843</v>
      </c>
    </row>
    <row r="20" spans="1:3">
      <c r="A20" s="4" t="s">
        <v>312</v>
      </c>
    </row>
    <row r="21" spans="1:3">
      <c r="A21" s="3" t="s">
        <v>301</v>
      </c>
    </row>
    <row r="22" spans="1:3">
      <c r="A22" s="4" t="s">
        <v>304</v>
      </c>
      <c r="B22" s="5" t="n">
        <v>4357111</v>
      </c>
      <c r="C22" s="5" t="n">
        <v>1076445</v>
      </c>
    </row>
    <row r="23" spans="1:3">
      <c r="A23" s="4" t="s">
        <v>305</v>
      </c>
      <c r="B23" s="5" t="n">
        <v>830</v>
      </c>
    </row>
    <row r="24" spans="1:3">
      <c r="A24" s="4" t="s">
        <v>306</v>
      </c>
      <c r="B24" s="5" t="n">
        <v>-2666</v>
      </c>
      <c r="C24" s="5" t="n">
        <v>-1856</v>
      </c>
    </row>
    <row r="25" spans="1:3">
      <c r="A25" s="4" t="s">
        <v>307</v>
      </c>
      <c r="B25" s="5" t="n">
        <v>4355275</v>
      </c>
      <c r="C25" s="5" t="n">
        <v>1074589</v>
      </c>
    </row>
    <row r="26" spans="1:3">
      <c r="A26" s="4" t="s">
        <v>313</v>
      </c>
    </row>
    <row r="27" spans="1:3">
      <c r="A27" s="3" t="s">
        <v>301</v>
      </c>
    </row>
    <row r="28" spans="1:3">
      <c r="A28" s="4" t="s">
        <v>304</v>
      </c>
      <c r="B28" s="5" t="n">
        <v>7816214</v>
      </c>
      <c r="C28" s="5" t="n">
        <v>12445530</v>
      </c>
    </row>
    <row r="29" spans="1:3">
      <c r="A29" s="4" t="s">
        <v>305</v>
      </c>
      <c r="B29" s="5" t="n">
        <v>1284</v>
      </c>
      <c r="C29" s="5" t="n">
        <v>61</v>
      </c>
    </row>
    <row r="30" spans="1:3">
      <c r="A30" s="4" t="s">
        <v>306</v>
      </c>
      <c r="B30" s="5" t="n">
        <v>-3400</v>
      </c>
      <c r="C30" s="5" t="n">
        <v>-9764</v>
      </c>
    </row>
    <row r="31" spans="1:3">
      <c r="A31" s="4" t="s">
        <v>307</v>
      </c>
      <c r="B31" s="5" t="n">
        <v>7814098</v>
      </c>
      <c r="C31" s="5" t="n">
        <v>12435827</v>
      </c>
    </row>
    <row r="32" spans="1:3">
      <c r="A32" s="4" t="s">
        <v>314</v>
      </c>
    </row>
    <row r="33" spans="1:3">
      <c r="A33" s="3" t="s">
        <v>301</v>
      </c>
    </row>
    <row r="34" spans="1:3">
      <c r="A34" s="4" t="s">
        <v>304</v>
      </c>
      <c r="B34" s="5" t="n">
        <v>7467276</v>
      </c>
      <c r="C34" s="5" t="n">
        <v>1005272</v>
      </c>
    </row>
    <row r="35" spans="1:3">
      <c r="A35" s="4" t="s">
        <v>305</v>
      </c>
      <c r="B35" s="5" t="n">
        <v>223</v>
      </c>
    </row>
    <row r="36" spans="1:3">
      <c r="A36" s="4" t="s">
        <v>306</v>
      </c>
      <c r="B36" s="5" t="n">
        <v>-1003</v>
      </c>
      <c r="C36" s="5" t="n">
        <v>-2660</v>
      </c>
    </row>
    <row r="37" spans="1:3">
      <c r="A37" s="4" t="s">
        <v>307</v>
      </c>
      <c r="B37" s="5" t="n">
        <v>7466496</v>
      </c>
      <c r="C37" s="5" t="n">
        <v>1002612</v>
      </c>
    </row>
    <row r="38" spans="1:3">
      <c r="A38" s="4" t="s">
        <v>315</v>
      </c>
    </row>
    <row r="39" spans="1:3">
      <c r="A39" s="3" t="s">
        <v>301</v>
      </c>
    </row>
    <row r="40" spans="1:3">
      <c r="A40" s="4" t="s">
        <v>304</v>
      </c>
      <c r="B40" s="5" t="n">
        <v>14818468</v>
      </c>
      <c r="C40" s="5" t="n">
        <v>16150513</v>
      </c>
    </row>
    <row r="41" spans="1:3">
      <c r="A41" s="4" t="s">
        <v>305</v>
      </c>
      <c r="B41" s="5" t="n">
        <v>1322</v>
      </c>
      <c r="C41" s="5" t="n">
        <v>295</v>
      </c>
    </row>
    <row r="42" spans="1:3">
      <c r="A42" s="4" t="s">
        <v>306</v>
      </c>
      <c r="C42" s="5" t="n">
        <v>-3434</v>
      </c>
    </row>
    <row r="43" spans="1:3">
      <c r="A43" s="4" t="s">
        <v>307</v>
      </c>
      <c r="B43" s="5" t="n">
        <v>14819790</v>
      </c>
      <c r="C43" s="5" t="n">
        <v>16147374</v>
      </c>
    </row>
    <row r="44" spans="1:3">
      <c r="A44" s="4" t="s">
        <v>37</v>
      </c>
    </row>
    <row r="45" spans="1:3">
      <c r="A45" s="3" t="s">
        <v>301</v>
      </c>
    </row>
    <row r="46" spans="1:3">
      <c r="A46" s="4" t="s">
        <v>304</v>
      </c>
      <c r="B46" s="5" t="n">
        <v>20784281</v>
      </c>
      <c r="C46" s="5" t="n">
        <v>51562022</v>
      </c>
    </row>
    <row r="47" spans="1:3">
      <c r="A47" s="4" t="s">
        <v>305</v>
      </c>
      <c r="B47" s="5" t="n">
        <v>302</v>
      </c>
      <c r="C47" s="5" t="n">
        <v>703</v>
      </c>
    </row>
    <row r="48" spans="1:3">
      <c r="A48" s="4" t="s">
        <v>306</v>
      </c>
      <c r="B48" s="5" t="n">
        <v>-70032</v>
      </c>
      <c r="C48" s="5" t="n">
        <v>-134093</v>
      </c>
    </row>
    <row r="49" spans="1:3">
      <c r="A49" s="4" t="s">
        <v>307</v>
      </c>
      <c r="B49" s="6" t="n">
        <v>20714551</v>
      </c>
      <c r="C49" s="6" t="n">
        <v>51428632</v>
      </c>
    </row>
    <row r="50" spans="1:3">
      <c r="A50" s="4" t="s">
        <v>316</v>
      </c>
    </row>
    <row r="51" spans="1:3">
      <c r="A51" s="3" t="s">
        <v>301</v>
      </c>
    </row>
    <row r="52" spans="1:3">
      <c r="A52" s="4" t="s">
        <v>309</v>
      </c>
      <c r="B52" s="4" t="s">
        <v>317</v>
      </c>
      <c r="C52" s="4" t="s">
        <v>317</v>
      </c>
    </row>
    <row r="53" spans="1:3">
      <c r="A53" s="4" t="s">
        <v>318</v>
      </c>
    </row>
    <row r="54" spans="1:3">
      <c r="A54" s="3" t="s">
        <v>301</v>
      </c>
    </row>
    <row r="55" spans="1:3">
      <c r="A55" s="4" t="s">
        <v>304</v>
      </c>
      <c r="B55" s="6" t="n">
        <v>5878500</v>
      </c>
      <c r="C55" s="6" t="n">
        <v>4366424</v>
      </c>
    </row>
    <row r="56" spans="1:3">
      <c r="A56" s="4" t="s">
        <v>306</v>
      </c>
      <c r="B56" s="5" t="n">
        <v>-29885</v>
      </c>
      <c r="C56" s="5" t="n">
        <v>-15213</v>
      </c>
    </row>
    <row r="57" spans="1:3">
      <c r="A57" s="4" t="s">
        <v>307</v>
      </c>
      <c r="B57" s="5" t="n">
        <v>5848615</v>
      </c>
      <c r="C57" s="5" t="n">
        <v>4351211</v>
      </c>
    </row>
    <row r="58" spans="1:3">
      <c r="A58" s="4" t="s">
        <v>319</v>
      </c>
    </row>
    <row r="59" spans="1:3">
      <c r="A59" s="3" t="s">
        <v>301</v>
      </c>
    </row>
    <row r="60" spans="1:3">
      <c r="A60" s="4" t="s">
        <v>304</v>
      </c>
      <c r="C60" s="5" t="n">
        <v>6290607</v>
      </c>
    </row>
    <row r="61" spans="1:3">
      <c r="A61" s="4" t="s">
        <v>306</v>
      </c>
      <c r="C61" s="5" t="n">
        <v>-27957</v>
      </c>
    </row>
    <row r="62" spans="1:3">
      <c r="A62" s="4" t="s">
        <v>307</v>
      </c>
      <c r="C62" s="5" t="n">
        <v>6262650</v>
      </c>
    </row>
    <row r="63" spans="1:3">
      <c r="A63" s="4" t="s">
        <v>320</v>
      </c>
    </row>
    <row r="64" spans="1:3">
      <c r="A64" s="3" t="s">
        <v>301</v>
      </c>
    </row>
    <row r="65" spans="1:3">
      <c r="A65" s="4" t="s">
        <v>304</v>
      </c>
      <c r="B65" s="5" t="n">
        <v>1900546</v>
      </c>
      <c r="C65" s="5" t="n">
        <v>14113301</v>
      </c>
    </row>
    <row r="66" spans="1:3">
      <c r="A66" s="4" t="s">
        <v>306</v>
      </c>
      <c r="B66" s="5" t="n">
        <v>-10773</v>
      </c>
      <c r="C66" s="5" t="n">
        <v>-44803</v>
      </c>
    </row>
    <row r="67" spans="1:3">
      <c r="A67" s="4" t="s">
        <v>307</v>
      </c>
      <c r="B67" s="5" t="n">
        <v>1889773</v>
      </c>
      <c r="C67" s="5" t="n">
        <v>14068498</v>
      </c>
    </row>
    <row r="68" spans="1:3">
      <c r="A68" s="4" t="s">
        <v>321</v>
      </c>
    </row>
    <row r="69" spans="1:3">
      <c r="A69" s="3" t="s">
        <v>301</v>
      </c>
    </row>
    <row r="70" spans="1:3">
      <c r="A70" s="4" t="s">
        <v>304</v>
      </c>
      <c r="B70" s="5" t="n">
        <v>7933745</v>
      </c>
      <c r="C70" s="5" t="n">
        <v>12576749</v>
      </c>
    </row>
    <row r="71" spans="1:3">
      <c r="A71" s="4" t="s">
        <v>306</v>
      </c>
      <c r="B71" s="5" t="n">
        <v>-29374</v>
      </c>
      <c r="C71" s="5" t="n">
        <v>-41382</v>
      </c>
    </row>
    <row r="72" spans="1:3">
      <c r="A72" s="4" t="s">
        <v>307</v>
      </c>
      <c r="B72" s="5" t="n">
        <v>7904371</v>
      </c>
      <c r="C72" s="5" t="n">
        <v>12535367</v>
      </c>
    </row>
    <row r="73" spans="1:3">
      <c r="A73" s="4" t="s">
        <v>322</v>
      </c>
    </row>
    <row r="74" spans="1:3">
      <c r="A74" s="3" t="s">
        <v>301</v>
      </c>
    </row>
    <row r="75" spans="1:3">
      <c r="A75" s="4" t="s">
        <v>304</v>
      </c>
      <c r="B75" s="5" t="n">
        <v>5071490</v>
      </c>
      <c r="C75" s="5" t="n">
        <v>14214941</v>
      </c>
    </row>
    <row r="76" spans="1:3">
      <c r="A76" s="4" t="s">
        <v>305</v>
      </c>
      <c r="B76" s="5" t="n">
        <v>302</v>
      </c>
      <c r="C76" s="5" t="n">
        <v>703</v>
      </c>
    </row>
    <row r="77" spans="1:3">
      <c r="A77" s="4" t="s">
        <v>306</v>
      </c>
      <c r="C77" s="5" t="n">
        <v>-4738</v>
      </c>
    </row>
    <row r="78" spans="1:3">
      <c r="A78" s="4" t="s">
        <v>307</v>
      </c>
      <c r="B78" s="5" t="n">
        <v>5071792</v>
      </c>
      <c r="C78" s="5" t="n">
        <v>14210906</v>
      </c>
    </row>
    <row r="79" spans="1:3">
      <c r="A79" s="4" t="s">
        <v>307</v>
      </c>
    </row>
    <row r="80" spans="1:3">
      <c r="A80" s="3" t="s">
        <v>301</v>
      </c>
    </row>
    <row r="81" spans="1:3">
      <c r="A81" s="4" t="s">
        <v>97</v>
      </c>
      <c r="B81" s="5" t="n">
        <v>67593515</v>
      </c>
      <c r="C81" s="5" t="n">
        <v>97468073</v>
      </c>
    </row>
    <row r="82" spans="1:3">
      <c r="A82" s="4" t="s">
        <v>304</v>
      </c>
    </row>
    <row r="83" spans="1:3">
      <c r="A83" s="3" t="s">
        <v>301</v>
      </c>
    </row>
    <row r="84" spans="1:3">
      <c r="A84" s="4" t="s">
        <v>97</v>
      </c>
      <c r="B84" s="5" t="n">
        <v>67668021</v>
      </c>
      <c r="C84" s="5" t="n">
        <v>97621763</v>
      </c>
    </row>
    <row r="85" spans="1:3">
      <c r="A85" s="4" t="s">
        <v>323</v>
      </c>
    </row>
    <row r="86" spans="1:3">
      <c r="A86" s="3" t="s">
        <v>301</v>
      </c>
    </row>
    <row r="87" spans="1:3">
      <c r="A87" s="4" t="s">
        <v>324</v>
      </c>
      <c r="B87" s="5" t="n">
        <v>851667</v>
      </c>
      <c r="C87" s="5" t="n">
        <v>5462081</v>
      </c>
    </row>
    <row r="88" spans="1:3">
      <c r="A88" s="4" t="s">
        <v>325</v>
      </c>
    </row>
    <row r="89" spans="1:3">
      <c r="A89" s="3" t="s">
        <v>301</v>
      </c>
    </row>
    <row r="90" spans="1:3">
      <c r="A90" s="4" t="s">
        <v>324</v>
      </c>
      <c r="B90" s="5" t="n">
        <v>851667</v>
      </c>
      <c r="C90" s="5" t="n">
        <v>5462081</v>
      </c>
    </row>
    <row r="91" spans="1:3">
      <c r="A91" s="4" t="s">
        <v>326</v>
      </c>
    </row>
    <row r="92" spans="1:3">
      <c r="A92" s="3" t="s">
        <v>301</v>
      </c>
    </row>
    <row r="93" spans="1:3">
      <c r="A93" s="4" t="s">
        <v>327</v>
      </c>
      <c r="B93" s="5" t="n">
        <v>9464397</v>
      </c>
      <c r="C93" s="5" t="n">
        <v>7914115</v>
      </c>
    </row>
    <row r="94" spans="1:3">
      <c r="A94" s="4" t="s">
        <v>328</v>
      </c>
    </row>
    <row r="95" spans="1:3">
      <c r="A95" s="3" t="s">
        <v>301</v>
      </c>
    </row>
    <row r="96" spans="1:3">
      <c r="A96" s="4" t="s">
        <v>327</v>
      </c>
      <c r="B96" s="6" t="n">
        <v>9464397</v>
      </c>
      <c r="C96" s="6" t="n">
        <v>79141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3" t="s">
        <v>152</v>
      </c>
    </row>
    <row r="3" spans="1:3">
      <c r="A3" s="4" t="s">
        <v>330</v>
      </c>
      <c r="B3" s="6" t="n">
        <v>0</v>
      </c>
      <c r="C3"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1</v>
      </c>
      <c r="B1" s="2" t="s">
        <v>2</v>
      </c>
      <c r="C1" s="2" t="s">
        <v>30</v>
      </c>
    </row>
    <row r="2" spans="1:3">
      <c r="A2" s="3" t="s">
        <v>154</v>
      </c>
    </row>
    <row r="3" spans="1:3">
      <c r="A3" s="4" t="s">
        <v>332</v>
      </c>
      <c r="B3" s="6" t="n">
        <v>208196</v>
      </c>
      <c r="C3" s="6" t="n">
        <v>195305</v>
      </c>
    </row>
    <row r="4" spans="1:3">
      <c r="A4" s="4" t="s">
        <v>333</v>
      </c>
      <c r="C4" s="5" t="n">
        <v>106243</v>
      </c>
    </row>
    <row r="5" spans="1:3">
      <c r="A5" s="4" t="s">
        <v>334</v>
      </c>
      <c r="B5" s="5" t="n">
        <v>48048</v>
      </c>
      <c r="C5" s="5" t="n">
        <v>51623</v>
      </c>
    </row>
    <row r="6" spans="1:3">
      <c r="A6" s="4" t="s">
        <v>335</v>
      </c>
      <c r="B6" s="5" t="n">
        <v>34503</v>
      </c>
      <c r="C6" s="5" t="n">
        <v>298718</v>
      </c>
    </row>
    <row r="7" spans="1:3">
      <c r="A7" s="4" t="s">
        <v>97</v>
      </c>
      <c r="B7" s="6" t="n">
        <v>290747</v>
      </c>
      <c r="C7" s="6" t="n">
        <v>6518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36</v>
      </c>
      <c r="B1" s="2" t="s">
        <v>1</v>
      </c>
    </row>
    <row r="2" spans="1:4">
      <c r="B2" s="2" t="s">
        <v>2</v>
      </c>
      <c r="C2" s="2" t="s">
        <v>30</v>
      </c>
      <c r="D2" s="2" t="s">
        <v>68</v>
      </c>
    </row>
    <row r="3" spans="1:4">
      <c r="A3" s="3" t="s">
        <v>337</v>
      </c>
    </row>
    <row r="4" spans="1:4">
      <c r="A4" s="4" t="s">
        <v>338</v>
      </c>
      <c r="B4" s="6" t="n">
        <v>-464055</v>
      </c>
      <c r="C4" s="6" t="n">
        <v>-383797</v>
      </c>
    </row>
    <row r="5" spans="1:4">
      <c r="A5" s="4" t="s">
        <v>36</v>
      </c>
      <c r="B5" s="5" t="n">
        <v>22531</v>
      </c>
      <c r="C5" s="5" t="n">
        <v>95661</v>
      </c>
    </row>
    <row r="6" spans="1:4">
      <c r="A6" s="4" t="s">
        <v>339</v>
      </c>
      <c r="B6" s="5" t="n">
        <v>80259</v>
      </c>
      <c r="C6" s="5" t="n">
        <v>153797</v>
      </c>
      <c r="D6" s="6" t="n">
        <v>153333</v>
      </c>
    </row>
    <row r="7" spans="1:4">
      <c r="A7" s="4" t="s">
        <v>340</v>
      </c>
    </row>
    <row r="8" spans="1:4">
      <c r="A8" s="3" t="s">
        <v>337</v>
      </c>
    </row>
    <row r="9" spans="1:4">
      <c r="A9" s="4" t="s">
        <v>340</v>
      </c>
      <c r="B9" s="6" t="n">
        <v>486586</v>
      </c>
      <c r="C9" s="6" t="n">
        <v>4794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1</v>
      </c>
      <c r="B1" s="2" t="s">
        <v>2</v>
      </c>
      <c r="C1" s="2" t="s">
        <v>30</v>
      </c>
    </row>
    <row r="2" spans="1:3">
      <c r="A2" s="3" t="s">
        <v>158</v>
      </c>
    </row>
    <row r="3" spans="1:3">
      <c r="A3" s="4" t="s">
        <v>342</v>
      </c>
      <c r="B3" s="6" t="n">
        <v>37385869</v>
      </c>
      <c r="C3" s="6" t="n">
        <v>53733597</v>
      </c>
    </row>
    <row r="4" spans="1:3">
      <c r="A4" s="4" t="s">
        <v>343</v>
      </c>
      <c r="B4" s="5" t="n">
        <v>19891582</v>
      </c>
      <c r="C4" s="5" t="n">
        <v>30358280</v>
      </c>
    </row>
    <row r="5" spans="1:3">
      <c r="A5" s="4" t="s">
        <v>32</v>
      </c>
      <c r="B5" s="5" t="n">
        <v>10316064</v>
      </c>
      <c r="C5" s="5" t="n">
        <v>13376196</v>
      </c>
    </row>
    <row r="6" spans="1:3">
      <c r="A6" s="4" t="s">
        <v>344</v>
      </c>
      <c r="B6" s="5" t="n">
        <v>67593515</v>
      </c>
      <c r="C6" s="5" t="n">
        <v>97468073</v>
      </c>
    </row>
    <row r="7" spans="1:3">
      <c r="A7" s="4" t="s">
        <v>345</v>
      </c>
    </row>
    <row r="8" spans="1:3">
      <c r="A8" s="3" t="s">
        <v>158</v>
      </c>
    </row>
    <row r="9" spans="1:3">
      <c r="A9" s="4" t="s">
        <v>342</v>
      </c>
      <c r="B9" s="5" t="n">
        <v>37385869</v>
      </c>
      <c r="C9" s="5" t="n">
        <v>53733597</v>
      </c>
    </row>
    <row r="10" spans="1:3">
      <c r="A10" s="4" t="s">
        <v>32</v>
      </c>
      <c r="B10" s="5" t="n">
        <v>10316064</v>
      </c>
      <c r="C10" s="5" t="n">
        <v>13376196</v>
      </c>
    </row>
    <row r="11" spans="1:3">
      <c r="A11" s="4" t="s">
        <v>344</v>
      </c>
      <c r="B11" s="5" t="n">
        <v>47701933</v>
      </c>
      <c r="C11" s="5" t="n">
        <v>67109793</v>
      </c>
    </row>
    <row r="12" spans="1:3">
      <c r="A12" s="4" t="s">
        <v>346</v>
      </c>
    </row>
    <row r="13" spans="1:3">
      <c r="A13" s="3" t="s">
        <v>158</v>
      </c>
    </row>
    <row r="14" spans="1:3">
      <c r="A14" s="4" t="s">
        <v>343</v>
      </c>
      <c r="B14" s="5" t="n">
        <v>19891582</v>
      </c>
      <c r="C14" s="5" t="n">
        <v>30358280</v>
      </c>
    </row>
    <row r="15" spans="1:3">
      <c r="A15" s="4" t="s">
        <v>344</v>
      </c>
      <c r="B15" s="6" t="n">
        <v>19891582</v>
      </c>
      <c r="C15" s="6" t="n">
        <v>303582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7</v>
      </c>
      <c r="B1" s="2" t="s">
        <v>2</v>
      </c>
      <c r="C1" s="2" t="s">
        <v>30</v>
      </c>
    </row>
    <row r="2" spans="1:3">
      <c r="A2" s="3" t="s">
        <v>158</v>
      </c>
    </row>
    <row r="3" spans="1:3">
      <c r="A3" s="4" t="s">
        <v>348</v>
      </c>
      <c r="B3" s="6" t="n">
        <v>0</v>
      </c>
      <c r="C3" s="6" t="n">
        <v>0</v>
      </c>
    </row>
    <row r="4" spans="1:3">
      <c r="A4" s="4" t="s">
        <v>349</v>
      </c>
      <c r="B4" s="5" t="n">
        <v>0</v>
      </c>
      <c r="C4" s="5" t="n">
        <v>0</v>
      </c>
    </row>
    <row r="5" spans="1:3">
      <c r="A5" s="4" t="s">
        <v>350</v>
      </c>
      <c r="B5" s="5" t="n">
        <v>0</v>
      </c>
      <c r="C5" s="5" t="n">
        <v>0</v>
      </c>
    </row>
    <row r="6" spans="1:3">
      <c r="A6" s="4" t="s">
        <v>351</v>
      </c>
      <c r="B6" s="6" t="n">
        <v>0</v>
      </c>
      <c r="C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2</v>
      </c>
      <c r="B1" s="2" t="s">
        <v>2</v>
      </c>
      <c r="C1" s="2" t="s">
        <v>30</v>
      </c>
    </row>
    <row r="2" spans="1:3">
      <c r="A2" s="3" t="s">
        <v>41</v>
      </c>
    </row>
    <row r="3" spans="1:3">
      <c r="A3" s="4" t="s">
        <v>353</v>
      </c>
      <c r="B3" s="6" t="n">
        <v>6792947</v>
      </c>
      <c r="C3" s="6" t="n">
        <v>5303990</v>
      </c>
    </row>
    <row r="4" spans="1:3">
      <c r="A4" s="4" t="s">
        <v>354</v>
      </c>
      <c r="B4" s="5" t="n">
        <v>1975037</v>
      </c>
      <c r="C4" s="5" t="n">
        <v>2727965</v>
      </c>
    </row>
    <row r="5" spans="1:3">
      <c r="A5" s="4" t="s">
        <v>355</v>
      </c>
      <c r="B5" s="5" t="n">
        <v>71554</v>
      </c>
      <c r="C5" s="5" t="n">
        <v>245329</v>
      </c>
    </row>
    <row r="6" spans="1:3">
      <c r="A6" s="4" t="s">
        <v>356</v>
      </c>
      <c r="B6" s="5" t="n">
        <v>444976</v>
      </c>
      <c r="C6" s="5" t="n">
        <v>355589</v>
      </c>
    </row>
    <row r="7" spans="1:3">
      <c r="A7" s="4" t="s">
        <v>357</v>
      </c>
      <c r="B7" s="5" t="n">
        <v>10253813</v>
      </c>
      <c r="C7" s="5" t="n">
        <v>9455477</v>
      </c>
    </row>
    <row r="8" spans="1:3">
      <c r="A8" s="4" t="s">
        <v>358</v>
      </c>
      <c r="B8" s="6" t="n">
        <v>9284514</v>
      </c>
      <c r="C8" s="6" t="n">
        <v>86328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5</v>
      </c>
      <c r="B1" s="2" t="s">
        <v>1</v>
      </c>
    </row>
    <row r="2" spans="1:4">
      <c r="B2" s="2" t="s">
        <v>2</v>
      </c>
      <c r="C2" s="2" t="s">
        <v>30</v>
      </c>
      <c r="D2" s="2" t="s">
        <v>68</v>
      </c>
    </row>
    <row r="3" spans="1:4">
      <c r="A3" s="3" t="s">
        <v>86</v>
      </c>
    </row>
    <row r="4" spans="1:4">
      <c r="A4" s="4" t="s">
        <v>80</v>
      </c>
      <c r="B4" s="6" t="n">
        <v>-38303005</v>
      </c>
      <c r="C4" s="6" t="n">
        <v>-37243861</v>
      </c>
      <c r="D4" s="6" t="n">
        <v>-28829975</v>
      </c>
    </row>
    <row r="5" spans="1:4">
      <c r="A5" s="3" t="s">
        <v>87</v>
      </c>
    </row>
    <row r="6" spans="1:4">
      <c r="A6" s="4" t="s">
        <v>88</v>
      </c>
      <c r="B6" s="5" t="n">
        <v>65326</v>
      </c>
      <c r="C6" s="5" t="n">
        <v>-155081</v>
      </c>
      <c r="D6" s="5" t="n">
        <v>50287</v>
      </c>
    </row>
    <row r="7" spans="1:4">
      <c r="A7" s="4" t="s">
        <v>89</v>
      </c>
      <c r="B7" s="5" t="n">
        <v>-11438</v>
      </c>
      <c r="C7" s="5" t="n">
        <v>-1609</v>
      </c>
      <c r="D7" s="5" t="n">
        <v>-3512</v>
      </c>
    </row>
    <row r="8" spans="1:4">
      <c r="A8" s="4" t="s">
        <v>90</v>
      </c>
      <c r="B8" s="5" t="n">
        <v>53888</v>
      </c>
      <c r="C8" s="5" t="n">
        <v>-156690</v>
      </c>
      <c r="D8" s="5" t="n">
        <v>46775</v>
      </c>
    </row>
    <row r="9" spans="1:4">
      <c r="A9" s="4" t="s">
        <v>91</v>
      </c>
      <c r="B9" s="6" t="n">
        <v>-38249117</v>
      </c>
      <c r="C9" s="6" t="n">
        <v>-37400551</v>
      </c>
      <c r="D9" s="6" t="n">
        <v>-287832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6"/>
    <col customWidth="1" max="6" min="6" width="29"/>
    <col customWidth="1" max="7" min="7" width="37"/>
    <col customWidth="1" max="8" min="8" width="30"/>
    <col customWidth="1" max="9" min="9" width="30"/>
    <col customWidth="1" max="10" min="10" width="31"/>
    <col customWidth="1" max="11" min="11" width="24"/>
    <col customWidth="1" max="12" min="12" width="20"/>
  </cols>
  <sheetData>
    <row r="1" spans="1:12">
      <c r="A1" s="1" t="s">
        <v>359</v>
      </c>
      <c r="B1" s="2" t="s">
        <v>360</v>
      </c>
      <c r="C1" s="2" t="s">
        <v>361</v>
      </c>
      <c r="D1" s="2" t="s">
        <v>362</v>
      </c>
      <c r="E1" s="2" t="s">
        <v>363</v>
      </c>
      <c r="F1" s="2" t="s">
        <v>364</v>
      </c>
      <c r="G1" s="2" t="s">
        <v>365</v>
      </c>
      <c r="H1" s="2" t="s">
        <v>366</v>
      </c>
      <c r="I1" s="2" t="s">
        <v>367</v>
      </c>
      <c r="J1" s="2" t="s">
        <v>368</v>
      </c>
      <c r="K1" s="2" t="s">
        <v>369</v>
      </c>
      <c r="L1" s="2" t="s">
        <v>370</v>
      </c>
    </row>
    <row r="2" spans="1:12">
      <c r="A2" s="4" t="s">
        <v>371</v>
      </c>
      <c r="D2" s="5" t="n">
        <v>3800000</v>
      </c>
      <c r="F2" s="5" t="n">
        <v>4137931</v>
      </c>
      <c r="G2" s="5" t="n">
        <v>3317644</v>
      </c>
    </row>
    <row r="3" spans="1:12">
      <c r="A3" s="4" t="s">
        <v>372</v>
      </c>
      <c r="C3" s="8" t="n">
        <v>15.75</v>
      </c>
      <c r="D3" s="8" t="n">
        <v>15.75</v>
      </c>
      <c r="E3" s="8" t="n">
        <v>14.5</v>
      </c>
      <c r="F3" s="8" t="n">
        <v>14.5</v>
      </c>
      <c r="G3" s="6" t="n">
        <v>10</v>
      </c>
      <c r="H3" s="6" t="n">
        <v>10</v>
      </c>
      <c r="J3" s="6" t="n">
        <v>10</v>
      </c>
    </row>
    <row r="4" spans="1:12">
      <c r="A4" s="4" t="s">
        <v>373</v>
      </c>
      <c r="C4" s="5" t="n">
        <v>553877</v>
      </c>
      <c r="E4" s="5" t="n">
        <v>620689</v>
      </c>
      <c r="H4" s="5" t="n">
        <v>497647</v>
      </c>
    </row>
    <row r="5" spans="1:12">
      <c r="A5" s="4" t="s">
        <v>374</v>
      </c>
      <c r="G5" s="6" t="n">
        <v>38200000</v>
      </c>
    </row>
    <row r="6" spans="1:12">
      <c r="A6" s="4" t="s">
        <v>375</v>
      </c>
      <c r="G6" s="5" t="n">
        <v>32300000</v>
      </c>
    </row>
    <row r="7" spans="1:12">
      <c r="A7" s="4" t="s">
        <v>376</v>
      </c>
      <c r="G7" s="6" t="n">
        <v>1400000</v>
      </c>
    </row>
    <row r="8" spans="1:12">
      <c r="A8" s="4" t="s">
        <v>377</v>
      </c>
      <c r="G8" s="5" t="n">
        <v>166769</v>
      </c>
    </row>
    <row r="9" spans="1:12">
      <c r="A9" s="4" t="s">
        <v>378</v>
      </c>
      <c r="G9" s="6" t="n">
        <v>1500000</v>
      </c>
    </row>
    <row r="10" spans="1:12">
      <c r="A10" s="4" t="s">
        <v>379</v>
      </c>
      <c r="G10" s="6" t="n">
        <v>1400000</v>
      </c>
    </row>
    <row r="11" spans="1:12">
      <c r="A11" s="4" t="s">
        <v>380</v>
      </c>
      <c r="I11" s="5" t="n">
        <v>99529</v>
      </c>
    </row>
    <row r="12" spans="1:12">
      <c r="A12" s="4" t="s">
        <v>381</v>
      </c>
      <c r="I12" s="6" t="n">
        <v>15</v>
      </c>
    </row>
    <row r="13" spans="1:12">
      <c r="A13" s="4" t="s">
        <v>382</v>
      </c>
      <c r="I13" s="4" t="s">
        <v>383</v>
      </c>
    </row>
    <row r="14" spans="1:12">
      <c r="A14" s="4" t="s">
        <v>384</v>
      </c>
      <c r="J14" s="6" t="n">
        <v>413146</v>
      </c>
    </row>
    <row r="15" spans="1:12">
      <c r="A15" s="4" t="s">
        <v>385</v>
      </c>
      <c r="K15" s="5" t="n">
        <v>33750000</v>
      </c>
      <c r="L15" s="5" t="n">
        <v>33750000</v>
      </c>
    </row>
    <row r="16" spans="1:12">
      <c r="A16" s="4" t="s">
        <v>386</v>
      </c>
      <c r="K16" s="5" t="n">
        <v>1</v>
      </c>
    </row>
    <row r="17" spans="1:12">
      <c r="A17" s="4" t="s">
        <v>387</v>
      </c>
      <c r="C17" s="6" t="n">
        <v>68600000</v>
      </c>
      <c r="E17" s="6" t="n">
        <v>69000000</v>
      </c>
    </row>
    <row r="18" spans="1:12">
      <c r="A18" s="4" t="s">
        <v>388</v>
      </c>
      <c r="C18" s="6" t="n">
        <v>64100000</v>
      </c>
      <c r="E18" s="6" t="n">
        <v>64500000</v>
      </c>
    </row>
    <row r="19" spans="1:12">
      <c r="A19" s="4" t="s">
        <v>176</v>
      </c>
    </row>
    <row r="20" spans="1:12">
      <c r="A20" s="4" t="s">
        <v>371</v>
      </c>
      <c r="B20" s="5" t="n">
        <v>4500000</v>
      </c>
    </row>
    <row r="21" spans="1:12">
      <c r="A21" s="4" t="s">
        <v>372</v>
      </c>
      <c r="B21" s="6" t="n">
        <v>10</v>
      </c>
    </row>
    <row r="22" spans="1:12">
      <c r="A22" s="4" t="s">
        <v>373</v>
      </c>
      <c r="B22" s="5" t="n">
        <v>675000</v>
      </c>
    </row>
    <row r="23" spans="1:12">
      <c r="A23" s="4" t="s">
        <v>387</v>
      </c>
      <c r="B23" s="6" t="n">
        <v>51800000</v>
      </c>
    </row>
    <row r="24" spans="1:12">
      <c r="A24" s="4" t="s">
        <v>388</v>
      </c>
      <c r="B24" s="6" t="n">
        <v>48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389</v>
      </c>
      <c r="B1" s="2" t="s">
        <v>390</v>
      </c>
      <c r="C1" s="2" t="s">
        <v>254</v>
      </c>
      <c r="D1" s="2" t="s">
        <v>1</v>
      </c>
      <c r="G1" s="2" t="s">
        <v>272</v>
      </c>
    </row>
    <row r="2" spans="1:7">
      <c r="B2" s="2" t="s">
        <v>391</v>
      </c>
      <c r="C2" s="2" t="s">
        <v>392</v>
      </c>
      <c r="D2" s="2" t="s">
        <v>2</v>
      </c>
      <c r="E2" s="2" t="s">
        <v>30</v>
      </c>
      <c r="F2" s="2" t="s">
        <v>68</v>
      </c>
      <c r="G2" s="2" t="s">
        <v>2</v>
      </c>
    </row>
    <row r="3" spans="1:7">
      <c r="A3" s="3" t="s">
        <v>164</v>
      </c>
    </row>
    <row r="4" spans="1:7">
      <c r="A4" s="4" t="s">
        <v>279</v>
      </c>
      <c r="C4" s="6" t="n">
        <v>3000000</v>
      </c>
      <c r="D4" s="6" t="n">
        <v>3000000</v>
      </c>
      <c r="G4" s="6" t="n">
        <v>3000000</v>
      </c>
    </row>
    <row r="5" spans="1:7">
      <c r="A5" s="4" t="s">
        <v>393</v>
      </c>
      <c r="B5" s="6" t="n">
        <v>3500000</v>
      </c>
    </row>
    <row r="6" spans="1:7">
      <c r="A6" s="4" t="s">
        <v>394</v>
      </c>
      <c r="B6" s="6" t="n">
        <v>500000</v>
      </c>
    </row>
    <row r="7" spans="1:7">
      <c r="A7" s="4" t="s">
        <v>70</v>
      </c>
      <c r="D7" s="6" t="n">
        <v>1041354</v>
      </c>
      <c r="E7" s="6" t="n">
        <v>654160</v>
      </c>
      <c r="F7" s="6" t="n">
        <v>335287</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68</v>
      </c>
    </row>
    <row r="3" spans="1:4">
      <c r="A3" s="3" t="s">
        <v>396</v>
      </c>
    </row>
    <row r="4" spans="1:4">
      <c r="A4" s="4" t="s">
        <v>397</v>
      </c>
      <c r="B4" s="6" t="n">
        <v>1900000</v>
      </c>
    </row>
    <row r="5" spans="1:4">
      <c r="A5" s="4" t="s">
        <v>398</v>
      </c>
      <c r="B5" s="6" t="n">
        <v>0</v>
      </c>
      <c r="C5" s="6" t="n">
        <v>0</v>
      </c>
      <c r="D5" s="6" t="n">
        <v>0</v>
      </c>
    </row>
    <row r="6" spans="1:4">
      <c r="A6" s="4" t="s">
        <v>399</v>
      </c>
    </row>
    <row r="7" spans="1:4">
      <c r="A7" s="3" t="s">
        <v>396</v>
      </c>
    </row>
    <row r="8" spans="1:4">
      <c r="A8" s="4" t="s">
        <v>400</v>
      </c>
      <c r="B8" s="5" t="n">
        <v>1812932</v>
      </c>
    </row>
    <row r="9" spans="1:4">
      <c r="A9" s="4" t="s">
        <v>401</v>
      </c>
      <c r="B9" s="5" t="n">
        <v>0</v>
      </c>
    </row>
    <row r="10" spans="1:4">
      <c r="A10" s="4" t="s">
        <v>402</v>
      </c>
      <c r="B10" s="4" t="s">
        <v>403</v>
      </c>
    </row>
    <row r="11" spans="1:4">
      <c r="A11" s="4" t="s">
        <v>404</v>
      </c>
      <c r="B11" s="5" t="n">
        <v>829216</v>
      </c>
    </row>
    <row r="12" spans="1:4">
      <c r="A12" s="4" t="s">
        <v>405</v>
      </c>
    </row>
    <row r="13" spans="1:4">
      <c r="A13" s="3" t="s">
        <v>396</v>
      </c>
    </row>
    <row r="14" spans="1:4">
      <c r="A14" s="4" t="s">
        <v>400</v>
      </c>
      <c r="B14" s="5" t="n">
        <v>1663727</v>
      </c>
    </row>
    <row r="15" spans="1:4">
      <c r="A15" s="4" t="s">
        <v>401</v>
      </c>
      <c r="B15" s="5" t="n">
        <v>0</v>
      </c>
    </row>
    <row r="16" spans="1:4">
      <c r="A16" s="4" t="s">
        <v>402</v>
      </c>
      <c r="B16" s="4" t="s">
        <v>403</v>
      </c>
    </row>
    <row r="17" spans="1:4">
      <c r="A17" s="4" t="s">
        <v>404</v>
      </c>
      <c r="B17" s="5" t="n">
        <v>129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6</v>
      </c>
      <c r="B1" s="2" t="s">
        <v>1</v>
      </c>
    </row>
    <row r="2" spans="1:4">
      <c r="B2" s="2" t="s">
        <v>2</v>
      </c>
      <c r="C2" s="2" t="s">
        <v>30</v>
      </c>
      <c r="D2" s="2" t="s">
        <v>68</v>
      </c>
    </row>
    <row r="3" spans="1:4">
      <c r="A3" s="3" t="s">
        <v>166</v>
      </c>
    </row>
    <row r="4" spans="1:4">
      <c r="A4" s="4" t="s">
        <v>126</v>
      </c>
      <c r="B4" s="6" t="n">
        <v>7431126</v>
      </c>
      <c r="C4" s="6" t="n">
        <v>5162962</v>
      </c>
      <c r="D4" s="6" t="n">
        <v>4436689</v>
      </c>
    </row>
    <row r="5" spans="1:4">
      <c r="A5" s="4" t="s">
        <v>72</v>
      </c>
    </row>
    <row r="6" spans="1:4">
      <c r="A6" s="3" t="s">
        <v>166</v>
      </c>
    </row>
    <row r="7" spans="1:4">
      <c r="A7" s="4" t="s">
        <v>126</v>
      </c>
      <c r="B7" s="5" t="n">
        <v>3186783</v>
      </c>
      <c r="C7" s="5" t="n">
        <v>2703861</v>
      </c>
      <c r="D7" s="5" t="n">
        <v>2907820</v>
      </c>
    </row>
    <row r="8" spans="1:4">
      <c r="A8" s="4" t="s">
        <v>73</v>
      </c>
    </row>
    <row r="9" spans="1:4">
      <c r="A9" s="3" t="s">
        <v>166</v>
      </c>
    </row>
    <row r="10" spans="1:4">
      <c r="A10" s="4" t="s">
        <v>126</v>
      </c>
      <c r="B10" s="6" t="n">
        <v>4244343</v>
      </c>
      <c r="C10" s="6" t="n">
        <v>2459101</v>
      </c>
      <c r="D10" s="6" t="n">
        <v>15288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407</v>
      </c>
      <c r="B1" s="2" t="s">
        <v>1</v>
      </c>
    </row>
    <row r="2" spans="1:4">
      <c r="B2" s="2" t="s">
        <v>2</v>
      </c>
      <c r="C2" s="2" t="s">
        <v>30</v>
      </c>
      <c r="D2" s="2" t="s">
        <v>68</v>
      </c>
    </row>
    <row r="3" spans="1:4">
      <c r="A3" s="3" t="s">
        <v>408</v>
      </c>
    </row>
    <row r="4" spans="1:4">
      <c r="A4" s="4" t="s">
        <v>141</v>
      </c>
      <c r="B4" s="6" t="n">
        <v>264196</v>
      </c>
      <c r="C4" s="6" t="n">
        <v>725017</v>
      </c>
      <c r="D4" s="6" t="n">
        <v>135274</v>
      </c>
    </row>
    <row r="5" spans="1:4">
      <c r="A5" s="4" t="s">
        <v>409</v>
      </c>
      <c r="B5" s="6" t="n">
        <v>1900000</v>
      </c>
    </row>
    <row r="6" spans="1:4">
      <c r="A6" s="4" t="s">
        <v>298</v>
      </c>
    </row>
    <row r="7" spans="1:4">
      <c r="A7" s="3" t="s">
        <v>166</v>
      </c>
    </row>
    <row r="8" spans="1:4">
      <c r="A8" s="4" t="s">
        <v>402</v>
      </c>
      <c r="B8" s="4" t="s">
        <v>403</v>
      </c>
    </row>
    <row r="9" spans="1:4">
      <c r="A9" s="3" t="s">
        <v>408</v>
      </c>
    </row>
    <row r="10" spans="1:4">
      <c r="A10" s="4" t="s">
        <v>410</v>
      </c>
      <c r="B10" s="4" t="s">
        <v>411</v>
      </c>
      <c r="C10" s="4" t="s">
        <v>412</v>
      </c>
      <c r="D10" s="4" t="s">
        <v>413</v>
      </c>
    </row>
    <row r="11" spans="1:4">
      <c r="A11" s="4" t="s">
        <v>414</v>
      </c>
      <c r="B11" s="4" t="s">
        <v>415</v>
      </c>
      <c r="C11" s="4" t="s">
        <v>416</v>
      </c>
      <c r="D11" s="4" t="s">
        <v>417</v>
      </c>
    </row>
    <row r="12" spans="1:4">
      <c r="A12" s="4" t="s">
        <v>418</v>
      </c>
      <c r="B12" s="4" t="s">
        <v>419</v>
      </c>
      <c r="C12" s="4" t="s">
        <v>420</v>
      </c>
      <c r="D12" s="4" t="s">
        <v>421</v>
      </c>
    </row>
    <row r="13" spans="1:4">
      <c r="A13" s="4" t="s">
        <v>422</v>
      </c>
      <c r="B13" s="6" t="n">
        <v>0</v>
      </c>
    </row>
    <row r="14" spans="1:4">
      <c r="A14" s="4" t="s">
        <v>141</v>
      </c>
      <c r="B14" s="5" t="n">
        <v>264196</v>
      </c>
      <c r="C14" s="6" t="n">
        <v>725017</v>
      </c>
      <c r="D14" s="6" t="n">
        <v>135274</v>
      </c>
    </row>
    <row r="15" spans="1:4">
      <c r="A15" s="4" t="s">
        <v>409</v>
      </c>
      <c r="B15" s="5" t="n">
        <v>0</v>
      </c>
      <c r="C15" s="6" t="n">
        <v>0</v>
      </c>
      <c r="D15" s="6" t="n">
        <v>0</v>
      </c>
    </row>
    <row r="16" spans="1:4">
      <c r="A16" s="4" t="s">
        <v>423</v>
      </c>
      <c r="B16" s="6" t="n">
        <v>7400000</v>
      </c>
    </row>
    <row r="17" spans="1:4">
      <c r="A17" s="4" t="s">
        <v>424</v>
      </c>
      <c r="B17" s="4" t="s">
        <v>425</v>
      </c>
    </row>
    <row r="18" spans="1:4">
      <c r="A18" s="3" t="s">
        <v>426</v>
      </c>
    </row>
    <row r="19" spans="1:4">
      <c r="A19" s="4" t="s">
        <v>427</v>
      </c>
      <c r="B19" s="5" t="n">
        <v>2121726</v>
      </c>
      <c r="C19" s="5" t="n">
        <v>1643532</v>
      </c>
      <c r="D19" s="5" t="n">
        <v>1326486</v>
      </c>
    </row>
    <row r="20" spans="1:4">
      <c r="A20" s="4" t="s">
        <v>428</v>
      </c>
      <c r="B20" s="5" t="n">
        <v>1132972</v>
      </c>
      <c r="C20" s="5" t="n">
        <v>702094</v>
      </c>
      <c r="D20" s="5" t="n">
        <v>378831</v>
      </c>
    </row>
    <row r="21" spans="1:4">
      <c r="A21" s="4" t="s">
        <v>429</v>
      </c>
      <c r="B21" s="5" t="n">
        <v>-87786</v>
      </c>
      <c r="C21" s="5" t="n">
        <v>-198938</v>
      </c>
      <c r="D21" s="5" t="n">
        <v>-33040</v>
      </c>
    </row>
    <row r="22" spans="1:4">
      <c r="A22" s="4" t="s">
        <v>430</v>
      </c>
      <c r="B22" s="5" t="n">
        <v>-76160</v>
      </c>
      <c r="C22" s="5" t="n">
        <v>-24962</v>
      </c>
      <c r="D22" s="5" t="n">
        <v>-28745</v>
      </c>
    </row>
    <row r="23" spans="1:4">
      <c r="A23" s="4" t="s">
        <v>431</v>
      </c>
      <c r="B23" s="5" t="n">
        <v>3090752</v>
      </c>
      <c r="C23" s="5" t="n">
        <v>2121726</v>
      </c>
      <c r="D23" s="5" t="n">
        <v>1643532</v>
      </c>
    </row>
    <row r="24" spans="1:4">
      <c r="A24" s="4" t="s">
        <v>432</v>
      </c>
      <c r="B24" s="5" t="n">
        <v>1318273</v>
      </c>
    </row>
    <row r="25" spans="1:4">
      <c r="A25" s="3" t="s">
        <v>433</v>
      </c>
    </row>
    <row r="26" spans="1:4">
      <c r="A26" s="4" t="s">
        <v>434</v>
      </c>
      <c r="B26" s="8" t="n">
        <v>10.74</v>
      </c>
      <c r="C26" s="8" t="n">
        <v>8.640000000000001</v>
      </c>
      <c r="D26" s="8" t="n">
        <v>4.89</v>
      </c>
    </row>
    <row r="27" spans="1:4">
      <c r="A27" s="4" t="s">
        <v>435</v>
      </c>
      <c r="B27" s="10" t="n">
        <v>5.29</v>
      </c>
      <c r="C27" s="10" t="n">
        <v>13.74</v>
      </c>
      <c r="D27" s="10" t="n">
        <v>21.07</v>
      </c>
    </row>
    <row r="28" spans="1:4">
      <c r="A28" s="4" t="s">
        <v>436</v>
      </c>
      <c r="B28" s="10" t="n">
        <v>3.01</v>
      </c>
      <c r="C28" s="10" t="n">
        <v>3.64</v>
      </c>
      <c r="D28" s="10" t="n">
        <v>4.09</v>
      </c>
    </row>
    <row r="29" spans="1:4">
      <c r="A29" s="4" t="s">
        <v>437</v>
      </c>
      <c r="B29" s="10" t="n">
        <v>18.17</v>
      </c>
      <c r="C29" s="10" t="n">
        <v>13.22</v>
      </c>
      <c r="D29" s="10" t="n">
        <v>4.86</v>
      </c>
    </row>
    <row r="30" spans="1:4">
      <c r="A30" s="4" t="s">
        <v>438</v>
      </c>
      <c r="B30" s="10" t="n">
        <v>8.779999999999999</v>
      </c>
      <c r="C30" s="8" t="n">
        <v>10.74</v>
      </c>
      <c r="D30" s="8" t="n">
        <v>8.640000000000001</v>
      </c>
    </row>
    <row r="31" spans="1:4">
      <c r="A31" s="4" t="s">
        <v>439</v>
      </c>
      <c r="B31" s="8" t="n">
        <v>8.539999999999999</v>
      </c>
    </row>
    <row r="32" spans="1:4">
      <c r="A32" s="3" t="s">
        <v>440</v>
      </c>
    </row>
    <row r="33" spans="1:4">
      <c r="A33" s="4" t="s">
        <v>441</v>
      </c>
      <c r="B33" s="4" t="s">
        <v>442</v>
      </c>
    </row>
    <row r="34" spans="1:4">
      <c r="A34" s="4" t="s">
        <v>443</v>
      </c>
      <c r="B34" s="4" t="s">
        <v>444</v>
      </c>
    </row>
    <row r="35" spans="1:4">
      <c r="A35" s="3" t="s">
        <v>445</v>
      </c>
    </row>
    <row r="36" spans="1:4">
      <c r="A36" s="4" t="s">
        <v>446</v>
      </c>
      <c r="B36" s="6" t="n">
        <v>12971680</v>
      </c>
    </row>
    <row r="37" spans="1:4">
      <c r="A37" s="4" t="s">
        <v>447</v>
      </c>
      <c r="B37" s="5" t="n">
        <v>6490494</v>
      </c>
    </row>
    <row r="38" spans="1:4">
      <c r="A38" s="4" t="s">
        <v>448</v>
      </c>
      <c r="B38" s="6" t="n">
        <v>700000</v>
      </c>
      <c r="C38" s="6" t="n">
        <v>1400000</v>
      </c>
      <c r="D38" s="6" t="n">
        <v>400000</v>
      </c>
    </row>
    <row r="39" spans="1:4">
      <c r="A39" s="4" t="s">
        <v>449</v>
      </c>
    </row>
    <row r="40" spans="1:4">
      <c r="A40" s="3" t="s">
        <v>166</v>
      </c>
    </row>
    <row r="41" spans="1:4">
      <c r="A41" s="4" t="s">
        <v>450</v>
      </c>
      <c r="B41" s="4" t="s">
        <v>383</v>
      </c>
    </row>
    <row r="42" spans="1:4">
      <c r="A42" s="4" t="s">
        <v>451</v>
      </c>
    </row>
    <row r="43" spans="1:4">
      <c r="A43" s="3" t="s">
        <v>166</v>
      </c>
    </row>
    <row r="44" spans="1:4">
      <c r="A44" s="4" t="s">
        <v>450</v>
      </c>
      <c r="B44" s="4" t="s">
        <v>452</v>
      </c>
    </row>
    <row r="45" spans="1:4">
      <c r="A45" s="4" t="s">
        <v>297</v>
      </c>
    </row>
    <row r="46" spans="1:4">
      <c r="A46" s="3" t="s">
        <v>408</v>
      </c>
    </row>
    <row r="47" spans="1:4">
      <c r="A47" s="4" t="s">
        <v>424</v>
      </c>
      <c r="B47" s="4" t="s">
        <v>453</v>
      </c>
    </row>
    <row r="48" spans="1:4">
      <c r="A48" s="4" t="s">
        <v>454</v>
      </c>
    </row>
    <row r="49" spans="1:4">
      <c r="A49" s="3" t="s">
        <v>166</v>
      </c>
    </row>
    <row r="50" spans="1:4">
      <c r="A50" s="4" t="s">
        <v>450</v>
      </c>
      <c r="B50" s="4" t="s">
        <v>452</v>
      </c>
    </row>
    <row r="51" spans="1:4">
      <c r="A51" s="4" t="s">
        <v>455</v>
      </c>
    </row>
    <row r="52" spans="1:4">
      <c r="A52" s="3" t="s">
        <v>166</v>
      </c>
    </row>
    <row r="53" spans="1:4">
      <c r="A53" s="4" t="s">
        <v>450</v>
      </c>
      <c r="B53" s="4" t="s">
        <v>456</v>
      </c>
    </row>
    <row r="54" spans="1:4">
      <c r="A54" s="4" t="s">
        <v>457</v>
      </c>
    </row>
    <row r="55" spans="1:4">
      <c r="A55" s="3" t="s">
        <v>166</v>
      </c>
    </row>
    <row r="56" spans="1:4">
      <c r="A56" s="4" t="s">
        <v>450</v>
      </c>
      <c r="B56" s="4" t="s">
        <v>3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58</v>
      </c>
      <c r="B1" s="2" t="s">
        <v>459</v>
      </c>
      <c r="C1" s="2" t="s">
        <v>2</v>
      </c>
      <c r="D1" s="2" t="s">
        <v>30</v>
      </c>
      <c r="E1" s="2" t="s">
        <v>68</v>
      </c>
    </row>
    <row r="2" spans="1:5">
      <c r="A2" s="3" t="s">
        <v>166</v>
      </c>
    </row>
    <row r="3" spans="1:5">
      <c r="A3" s="4" t="s">
        <v>126</v>
      </c>
      <c r="C3" s="6" t="n">
        <v>7431126</v>
      </c>
      <c r="D3" s="6" t="n">
        <v>5162962</v>
      </c>
      <c r="E3" s="6" t="n">
        <v>4436689</v>
      </c>
    </row>
    <row r="4" spans="1:5">
      <c r="A4" s="4" t="s">
        <v>460</v>
      </c>
    </row>
    <row r="5" spans="1:5">
      <c r="A5" s="3" t="s">
        <v>166</v>
      </c>
    </row>
    <row r="6" spans="1:5">
      <c r="A6" s="4" t="s">
        <v>126</v>
      </c>
      <c r="C6" s="6" t="n">
        <v>500000</v>
      </c>
      <c r="D6" s="6" t="n">
        <v>300000</v>
      </c>
      <c r="E6" s="6" t="n">
        <v>100000</v>
      </c>
    </row>
    <row r="7" spans="1:5">
      <c r="A7" s="4" t="s">
        <v>461</v>
      </c>
    </row>
    <row r="8" spans="1:5">
      <c r="A8" s="3" t="s">
        <v>166</v>
      </c>
    </row>
    <row r="9" spans="1:5">
      <c r="A9" s="4" t="s">
        <v>126</v>
      </c>
      <c r="B9" s="6" t="n">
        <v>1400000</v>
      </c>
    </row>
    <row r="10" spans="1:5">
      <c r="A10" s="4" t="s">
        <v>297</v>
      </c>
    </row>
    <row r="11" spans="1:5">
      <c r="A11" s="3" t="s">
        <v>462</v>
      </c>
    </row>
    <row r="12" spans="1:5">
      <c r="A12" s="4" t="s">
        <v>427</v>
      </c>
      <c r="C12" s="5" t="n">
        <v>553045</v>
      </c>
      <c r="D12" s="5" t="n">
        <v>283446</v>
      </c>
      <c r="E12" s="5" t="n">
        <v>229250</v>
      </c>
    </row>
    <row r="13" spans="1:5">
      <c r="A13" s="4" t="s">
        <v>463</v>
      </c>
      <c r="C13" s="5" t="n">
        <v>920444</v>
      </c>
      <c r="D13" s="5" t="n">
        <v>399742</v>
      </c>
      <c r="E13" s="5" t="n">
        <v>138663</v>
      </c>
    </row>
    <row r="14" spans="1:5">
      <c r="A14" s="4" t="s">
        <v>464</v>
      </c>
      <c r="C14" s="5" t="n">
        <v>-165400</v>
      </c>
      <c r="D14" s="5" t="n">
        <v>-116167</v>
      </c>
      <c r="E14" s="5" t="n">
        <v>-83690</v>
      </c>
    </row>
    <row r="15" spans="1:5">
      <c r="A15" s="4" t="s">
        <v>465</v>
      </c>
      <c r="C15" s="5" t="n">
        <v>-39997</v>
      </c>
      <c r="D15" s="5" t="n">
        <v>-13976</v>
      </c>
      <c r="E15" s="5" t="n">
        <v>-777</v>
      </c>
    </row>
    <row r="16" spans="1:5">
      <c r="A16" s="4" t="s">
        <v>431</v>
      </c>
      <c r="C16" s="5" t="n">
        <v>1268092</v>
      </c>
      <c r="D16" s="5" t="n">
        <v>553045</v>
      </c>
      <c r="E16" s="5" t="n">
        <v>283446</v>
      </c>
    </row>
    <row r="17" spans="1:5">
      <c r="A17" s="3" t="s">
        <v>466</v>
      </c>
    </row>
    <row r="18" spans="1:5">
      <c r="A18" s="4" t="s">
        <v>434</v>
      </c>
      <c r="C18" s="8" t="n">
        <v>13.91</v>
      </c>
      <c r="D18" s="8" t="n">
        <v>19.36</v>
      </c>
      <c r="E18" s="8" t="n">
        <v>17.34</v>
      </c>
    </row>
    <row r="19" spans="1:5">
      <c r="A19" s="4" t="s">
        <v>467</v>
      </c>
      <c r="C19" s="10" t="n">
        <v>4.93</v>
      </c>
      <c r="D19" s="10" t="n">
        <v>11.66</v>
      </c>
      <c r="E19" s="10" t="n">
        <v>21.9</v>
      </c>
    </row>
    <row r="20" spans="1:5">
      <c r="A20" s="4" t="s">
        <v>468</v>
      </c>
      <c r="C20" s="10" t="n">
        <v>14.3</v>
      </c>
      <c r="D20" s="10" t="n">
        <v>18.5</v>
      </c>
      <c r="E20" s="10" t="n">
        <v>17.99</v>
      </c>
    </row>
    <row r="21" spans="1:5">
      <c r="A21" s="4" t="s">
        <v>469</v>
      </c>
      <c r="C21" s="10" t="n">
        <v>11.8</v>
      </c>
      <c r="D21" s="5" t="n">
        <v>22</v>
      </c>
      <c r="E21" s="10" t="n">
        <v>25.05</v>
      </c>
    </row>
    <row r="22" spans="1:5">
      <c r="A22" s="4" t="s">
        <v>438</v>
      </c>
      <c r="C22" s="8" t="n">
        <v>7.41</v>
      </c>
      <c r="D22" s="10" t="n">
        <v>13.91</v>
      </c>
      <c r="E22" s="10" t="n">
        <v>19.36</v>
      </c>
    </row>
    <row r="23" spans="1:5">
      <c r="A23" s="4" t="s">
        <v>470</v>
      </c>
      <c r="C23" s="6" t="n">
        <v>4500000</v>
      </c>
    </row>
    <row r="24" spans="1:5">
      <c r="A24" s="4" t="s">
        <v>471</v>
      </c>
      <c r="C24" s="6" t="n">
        <v>5800000</v>
      </c>
    </row>
    <row r="25" spans="1:5">
      <c r="A25" s="4" t="s">
        <v>472</v>
      </c>
      <c r="C25" s="4" t="s">
        <v>453</v>
      </c>
    </row>
    <row r="26" spans="1:5">
      <c r="A26" s="4" t="s">
        <v>473</v>
      </c>
      <c r="C26" s="6" t="n">
        <v>2400000</v>
      </c>
    </row>
    <row r="27" spans="1:5">
      <c r="A27" s="4" t="s">
        <v>474</v>
      </c>
    </row>
    <row r="28" spans="1:5">
      <c r="A28" s="3" t="s">
        <v>166</v>
      </c>
    </row>
    <row r="29" spans="1:5">
      <c r="A29" s="4" t="s">
        <v>475</v>
      </c>
      <c r="B29" s="5" t="n">
        <v>8625</v>
      </c>
    </row>
    <row r="30" spans="1:5">
      <c r="A30" s="4" t="s">
        <v>476</v>
      </c>
    </row>
    <row r="31" spans="1:5">
      <c r="A31" s="3" t="s">
        <v>166</v>
      </c>
    </row>
    <row r="32" spans="1:5">
      <c r="A32" s="4" t="s">
        <v>126</v>
      </c>
      <c r="C32" s="6" t="n">
        <v>73348</v>
      </c>
    </row>
    <row r="33" spans="1:5">
      <c r="A33" s="4" t="s">
        <v>477</v>
      </c>
      <c r="C33" s="4" t="s">
        <v>478</v>
      </c>
    </row>
    <row r="34" spans="1:5">
      <c r="A34" s="4" t="s">
        <v>479</v>
      </c>
      <c r="C34" s="4" t="s">
        <v>480</v>
      </c>
    </row>
    <row r="35" spans="1:5">
      <c r="A35" s="4" t="s">
        <v>298</v>
      </c>
    </row>
    <row r="36" spans="1:5">
      <c r="A36" s="3" t="s">
        <v>466</v>
      </c>
    </row>
    <row r="37" spans="1:5">
      <c r="A37" s="4" t="s">
        <v>472</v>
      </c>
      <c r="C37" s="4" t="s">
        <v>425</v>
      </c>
    </row>
    <row r="38" spans="1:5">
      <c r="A38" s="3" t="s">
        <v>166</v>
      </c>
    </row>
    <row r="39" spans="1:5">
      <c r="A39" s="4" t="s">
        <v>435</v>
      </c>
      <c r="C39" s="8" t="n">
        <v>5.29</v>
      </c>
      <c r="D39" s="8" t="n">
        <v>13.74</v>
      </c>
      <c r="E39" s="8" t="n">
        <v>21.07</v>
      </c>
    </row>
    <row r="40" spans="1:5">
      <c r="A40" s="4" t="s">
        <v>481</v>
      </c>
    </row>
    <row r="41" spans="1:5">
      <c r="A41" s="3" t="s">
        <v>166</v>
      </c>
    </row>
    <row r="42" spans="1:5">
      <c r="A42" s="4" t="s">
        <v>482</v>
      </c>
      <c r="B42" s="5" t="n">
        <v>573424</v>
      </c>
    </row>
    <row r="43" spans="1:5">
      <c r="A43" s="4" t="s">
        <v>435</v>
      </c>
      <c r="B43" s="8" t="n">
        <v>2.38</v>
      </c>
    </row>
    <row r="44" spans="1:5">
      <c r="A44" s="4" t="s">
        <v>483</v>
      </c>
      <c r="B44" s="5" t="n">
        <v>281895</v>
      </c>
    </row>
    <row r="45" spans="1:5">
      <c r="A45" s="4" t="s">
        <v>484</v>
      </c>
      <c r="B45" s="6" t="n">
        <v>1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85</v>
      </c>
      <c r="B1" s="2" t="s">
        <v>1</v>
      </c>
    </row>
    <row r="2" spans="1:4">
      <c r="B2" s="2" t="s">
        <v>2</v>
      </c>
      <c r="C2" s="2" t="s">
        <v>30</v>
      </c>
      <c r="D2" s="2" t="s">
        <v>68</v>
      </c>
    </row>
    <row r="3" spans="1:4">
      <c r="A3" s="3" t="s">
        <v>486</v>
      </c>
    </row>
    <row r="4" spans="1:4">
      <c r="A4" s="4" t="s">
        <v>487</v>
      </c>
      <c r="B4" s="6" t="n">
        <v>-16917231</v>
      </c>
      <c r="C4" s="6" t="n">
        <v>-17654150</v>
      </c>
      <c r="D4" s="6" t="n">
        <v>-14047679</v>
      </c>
    </row>
    <row r="5" spans="1:4">
      <c r="A5" s="4" t="s">
        <v>488</v>
      </c>
      <c r="B5" s="5" t="n">
        <v>-3063684</v>
      </c>
      <c r="C5" s="5" t="n">
        <v>-3735379</v>
      </c>
      <c r="D5" s="5" t="n">
        <v>-2520711</v>
      </c>
    </row>
    <row r="6" spans="1:4">
      <c r="A6" s="4" t="s">
        <v>97</v>
      </c>
      <c r="B6" s="5" t="n">
        <v>-19980915</v>
      </c>
      <c r="C6" s="5" t="n">
        <v>-21389529</v>
      </c>
      <c r="D6" s="5" t="n">
        <v>-16568390</v>
      </c>
    </row>
    <row r="7" spans="1:4">
      <c r="A7" s="4" t="s">
        <v>489</v>
      </c>
      <c r="B7" s="5" t="n">
        <v>19955619</v>
      </c>
      <c r="C7" s="6" t="n">
        <v>21389529</v>
      </c>
      <c r="D7" s="6" t="n">
        <v>16568390</v>
      </c>
    </row>
    <row r="8" spans="1:4">
      <c r="A8" s="4" t="s">
        <v>490</v>
      </c>
      <c r="B8" s="6" t="n">
        <v>-25296</v>
      </c>
    </row>
    <row r="9" spans="1:4">
      <c r="A9" s="3" t="s">
        <v>491</v>
      </c>
    </row>
    <row r="10" spans="1:4">
      <c r="A10" s="4" t="s">
        <v>492</v>
      </c>
      <c r="B10" s="4" t="s">
        <v>493</v>
      </c>
      <c r="C10" s="4" t="s">
        <v>493</v>
      </c>
      <c r="D10" s="4" t="s">
        <v>493</v>
      </c>
    </row>
    <row r="11" spans="1:4">
      <c r="A11" s="4" t="s">
        <v>494</v>
      </c>
      <c r="B11" s="4" t="s">
        <v>495</v>
      </c>
      <c r="C11" s="4" t="s">
        <v>496</v>
      </c>
      <c r="D11" s="4" t="s">
        <v>497</v>
      </c>
    </row>
    <row r="12" spans="1:4">
      <c r="A12" s="4" t="s">
        <v>498</v>
      </c>
      <c r="B12" s="4" t="s">
        <v>499</v>
      </c>
      <c r="C12" s="4" t="s">
        <v>500</v>
      </c>
      <c r="D12" s="4" t="s">
        <v>501</v>
      </c>
    </row>
    <row r="13" spans="1:4">
      <c r="A13" s="4" t="s">
        <v>502</v>
      </c>
      <c r="B13" s="4" t="s">
        <v>503</v>
      </c>
      <c r="C13" s="4" t="s">
        <v>504</v>
      </c>
      <c r="D13" s="4" t="s">
        <v>505</v>
      </c>
    </row>
    <row r="14" spans="1:4">
      <c r="A14" s="4" t="s">
        <v>506</v>
      </c>
      <c r="B14" s="4" t="s">
        <v>507</v>
      </c>
      <c r="C14" s="4" t="s">
        <v>508</v>
      </c>
      <c r="D14" s="4" t="s">
        <v>509</v>
      </c>
    </row>
    <row r="15" spans="1:4">
      <c r="A15" s="4" t="s">
        <v>510</v>
      </c>
      <c r="B15" s="4" t="s">
        <v>511</v>
      </c>
    </row>
    <row r="16" spans="1:4">
      <c r="A16" s="3" t="s">
        <v>512</v>
      </c>
    </row>
    <row r="17" spans="1:4">
      <c r="A17" s="4" t="s">
        <v>513</v>
      </c>
      <c r="B17" s="6" t="n">
        <v>1478437</v>
      </c>
      <c r="C17" s="6" t="n">
        <v>1931498</v>
      </c>
    </row>
    <row r="18" spans="1:4">
      <c r="A18" s="4" t="s">
        <v>514</v>
      </c>
      <c r="B18" s="5" t="n">
        <v>-1478437</v>
      </c>
      <c r="C18" s="5" t="n">
        <v>-1931498</v>
      </c>
    </row>
    <row r="19" spans="1:4">
      <c r="A19" s="3" t="s">
        <v>515</v>
      </c>
    </row>
    <row r="20" spans="1:4">
      <c r="A20" s="4" t="s">
        <v>516</v>
      </c>
      <c r="B20" s="5" t="n">
        <v>28412080</v>
      </c>
      <c r="C20" s="5" t="n">
        <v>19904809</v>
      </c>
    </row>
    <row r="21" spans="1:4">
      <c r="A21" s="4" t="s">
        <v>517</v>
      </c>
      <c r="B21" s="5" t="n">
        <v>43219883</v>
      </c>
      <c r="C21" s="5" t="n">
        <v>32815488</v>
      </c>
    </row>
    <row r="22" spans="1:4">
      <c r="A22" s="4" t="s">
        <v>518</v>
      </c>
      <c r="B22" s="5" t="n">
        <v>5295029</v>
      </c>
      <c r="C22" s="5" t="n">
        <v>3772720</v>
      </c>
    </row>
    <row r="23" spans="1:4">
      <c r="A23" s="4" t="s">
        <v>519</v>
      </c>
      <c r="B23" s="5" t="n">
        <v>76926992</v>
      </c>
      <c r="C23" s="5" t="n">
        <v>56493017</v>
      </c>
    </row>
    <row r="24" spans="1:4">
      <c r="A24" s="4" t="s">
        <v>514</v>
      </c>
      <c r="B24" s="6" t="n">
        <v>-76926992</v>
      </c>
      <c r="C24" s="6" t="n">
        <v>-564930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68</v>
      </c>
    </row>
    <row r="3" spans="1:4">
      <c r="A3" s="3" t="s">
        <v>168</v>
      </c>
    </row>
    <row r="4" spans="1:4">
      <c r="A4" s="4" t="s">
        <v>521</v>
      </c>
      <c r="B4" s="6" t="n">
        <v>0</v>
      </c>
      <c r="C4" s="6" t="n">
        <v>0</v>
      </c>
      <c r="D4" s="6" t="n">
        <v>0</v>
      </c>
    </row>
    <row r="5" spans="1:4">
      <c r="A5" s="4" t="s">
        <v>522</v>
      </c>
      <c r="B5" s="6" t="n">
        <v>0</v>
      </c>
    </row>
    <row r="6" spans="1:4">
      <c r="A6" s="4" t="s">
        <v>523</v>
      </c>
      <c r="B6" s="4" t="s">
        <v>317</v>
      </c>
    </row>
    <row r="7" spans="1:4">
      <c r="A7" s="4" t="s">
        <v>524</v>
      </c>
    </row>
    <row r="8" spans="1:4">
      <c r="A8" s="3" t="s">
        <v>168</v>
      </c>
    </row>
    <row r="9" spans="1:4">
      <c r="A9" s="4" t="s">
        <v>525</v>
      </c>
      <c r="B9" s="6" t="n">
        <v>77046172</v>
      </c>
    </row>
    <row r="10" spans="1:4">
      <c r="A10" s="4" t="s">
        <v>526</v>
      </c>
      <c r="B10" s="5" t="n">
        <v>14385449</v>
      </c>
    </row>
    <row r="11" spans="1:4">
      <c r="A11" s="4" t="s">
        <v>527</v>
      </c>
    </row>
    <row r="12" spans="1:4">
      <c r="A12" s="3" t="s">
        <v>168</v>
      </c>
    </row>
    <row r="13" spans="1:4">
      <c r="A13" s="4" t="s">
        <v>528</v>
      </c>
      <c r="B13" s="5" t="n">
        <v>21536088</v>
      </c>
    </row>
    <row r="14" spans="1:4">
      <c r="A14" s="4" t="s">
        <v>529</v>
      </c>
    </row>
    <row r="15" spans="1:4">
      <c r="A15" s="3" t="s">
        <v>168</v>
      </c>
    </row>
    <row r="16" spans="1:4">
      <c r="A16" s="4" t="s">
        <v>525</v>
      </c>
      <c r="B16" s="5" t="n">
        <v>77104378</v>
      </c>
    </row>
    <row r="17" spans="1:4">
      <c r="A17" s="4" t="s">
        <v>526</v>
      </c>
      <c r="B17" s="6" t="n">
        <v>14385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30</v>
      </c>
      <c r="B1" s="2" t="s">
        <v>531</v>
      </c>
      <c r="C1" s="2" t="s">
        <v>532</v>
      </c>
      <c r="D1" s="2" t="s">
        <v>533</v>
      </c>
      <c r="E1" s="2" t="s">
        <v>534</v>
      </c>
      <c r="F1" s="2" t="s">
        <v>277</v>
      </c>
      <c r="G1" s="2" t="s">
        <v>535</v>
      </c>
      <c r="H1" s="2" t="s">
        <v>536</v>
      </c>
      <c r="I1" s="2" t="s">
        <v>276</v>
      </c>
      <c r="J1" s="2" t="s">
        <v>537</v>
      </c>
    </row>
    <row r="2" spans="1:10">
      <c r="A2" s="3" t="s">
        <v>538</v>
      </c>
    </row>
    <row r="3" spans="1:10">
      <c r="A3" s="4" t="s">
        <v>539</v>
      </c>
      <c r="D3" s="6" t="n">
        <v>69750</v>
      </c>
      <c r="E3" s="6" t="n">
        <v>50625</v>
      </c>
    </row>
    <row r="4" spans="1:10">
      <c r="A4" s="4" t="s">
        <v>540</v>
      </c>
      <c r="D4" s="4" t="s">
        <v>541</v>
      </c>
      <c r="E4" s="4" t="s">
        <v>542</v>
      </c>
    </row>
    <row r="5" spans="1:10">
      <c r="A5" s="4" t="s">
        <v>543</v>
      </c>
      <c r="D5" s="6" t="n">
        <v>209250</v>
      </c>
    </row>
    <row r="6" spans="1:10">
      <c r="A6" s="4" t="s">
        <v>544</v>
      </c>
      <c r="F6" s="6" t="n">
        <v>700000</v>
      </c>
      <c r="G6" s="6" t="n">
        <v>600000</v>
      </c>
      <c r="H6" s="6" t="n">
        <v>600000</v>
      </c>
    </row>
    <row r="7" spans="1:10">
      <c r="A7" s="3" t="s">
        <v>545</v>
      </c>
    </row>
    <row r="8" spans="1:10">
      <c r="A8" s="5" t="n">
        <v>2017</v>
      </c>
      <c r="F8" s="5" t="n">
        <v>837000</v>
      </c>
    </row>
    <row r="9" spans="1:10">
      <c r="A9" s="5" t="n">
        <v>2018</v>
      </c>
      <c r="F9" s="5" t="n">
        <v>837000</v>
      </c>
    </row>
    <row r="10" spans="1:10">
      <c r="A10" s="5" t="n">
        <v>2019</v>
      </c>
      <c r="F10" s="5" t="n">
        <v>837000</v>
      </c>
    </row>
    <row r="11" spans="1:10">
      <c r="A11" s="4" t="s">
        <v>546</v>
      </c>
      <c r="F11" s="5" t="n">
        <v>2511000</v>
      </c>
    </row>
    <row r="12" spans="1:10">
      <c r="A12" s="4" t="s">
        <v>547</v>
      </c>
    </row>
    <row r="13" spans="1:10">
      <c r="A13" s="3" t="s">
        <v>548</v>
      </c>
    </row>
    <row r="14" spans="1:10">
      <c r="A14" s="4" t="s">
        <v>549</v>
      </c>
      <c r="F14" s="5" t="n">
        <v>112900000</v>
      </c>
    </row>
    <row r="15" spans="1:10">
      <c r="A15" s="4" t="s">
        <v>550</v>
      </c>
      <c r="F15" s="6" t="n">
        <v>4700000</v>
      </c>
    </row>
    <row r="16" spans="1:10">
      <c r="A16" s="4" t="s">
        <v>551</v>
      </c>
    </row>
    <row r="17" spans="1:10">
      <c r="A17" s="3" t="s">
        <v>548</v>
      </c>
    </row>
    <row r="18" spans="1:10">
      <c r="A18" s="4" t="s">
        <v>552</v>
      </c>
      <c r="F18" s="4" t="s">
        <v>403</v>
      </c>
    </row>
    <row r="19" spans="1:10">
      <c r="A19" s="3" t="s">
        <v>553</v>
      </c>
    </row>
    <row r="20" spans="1:10">
      <c r="A20" s="4" t="s">
        <v>554</v>
      </c>
      <c r="F20" s="6" t="n">
        <v>1000000</v>
      </c>
    </row>
    <row r="21" spans="1:10">
      <c r="A21" s="4" t="s">
        <v>555</v>
      </c>
    </row>
    <row r="22" spans="1:10">
      <c r="A22" s="3" t="s">
        <v>548</v>
      </c>
    </row>
    <row r="23" spans="1:10">
      <c r="A23" s="4" t="s">
        <v>556</v>
      </c>
      <c r="B23" s="4" t="s">
        <v>317</v>
      </c>
      <c r="C23" s="4" t="s">
        <v>317</v>
      </c>
    </row>
    <row r="24" spans="1:10">
      <c r="A24" s="4" t="s">
        <v>557</v>
      </c>
      <c r="B24" s="11" t="n">
        <v>220</v>
      </c>
    </row>
    <row r="25" spans="1:10">
      <c r="A25" s="4" t="s">
        <v>558</v>
      </c>
      <c r="B25" s="4" t="s">
        <v>403</v>
      </c>
      <c r="C25" s="4" t="s">
        <v>403</v>
      </c>
    </row>
    <row r="26" spans="1:10">
      <c r="A26" s="4" t="s">
        <v>549</v>
      </c>
      <c r="C26" s="6" t="n">
        <v>86000000</v>
      </c>
    </row>
    <row r="27" spans="1:10">
      <c r="A27" s="4" t="s">
        <v>552</v>
      </c>
      <c r="B27" s="4" t="s">
        <v>403</v>
      </c>
      <c r="C27" s="4" t="s">
        <v>403</v>
      </c>
    </row>
    <row r="28" spans="1:10">
      <c r="A28" s="4" t="s">
        <v>559</v>
      </c>
      <c r="B28" s="4" t="s">
        <v>560</v>
      </c>
      <c r="C28" s="4" t="s">
        <v>560</v>
      </c>
    </row>
    <row r="29" spans="1:10">
      <c r="A29" s="4" t="s">
        <v>561</v>
      </c>
    </row>
    <row r="30" spans="1:10">
      <c r="A30" s="3" t="s">
        <v>553</v>
      </c>
    </row>
    <row r="31" spans="1:10">
      <c r="A31" s="4" t="s">
        <v>562</v>
      </c>
      <c r="F31" s="5" t="n">
        <v>600000</v>
      </c>
    </row>
    <row r="32" spans="1:10">
      <c r="A32" s="4" t="s">
        <v>563</v>
      </c>
    </row>
    <row r="33" spans="1:10">
      <c r="A33" s="3" t="s">
        <v>553</v>
      </c>
    </row>
    <row r="34" spans="1:10">
      <c r="A34" s="4" t="s">
        <v>562</v>
      </c>
      <c r="F34" s="5" t="n">
        <v>55000</v>
      </c>
    </row>
    <row r="35" spans="1:10">
      <c r="A35" s="4" t="s">
        <v>564</v>
      </c>
    </row>
    <row r="36" spans="1:10">
      <c r="A36" s="3" t="s">
        <v>553</v>
      </c>
    </row>
    <row r="37" spans="1:10">
      <c r="A37" s="4" t="s">
        <v>562</v>
      </c>
      <c r="F37" s="5" t="n">
        <v>27500</v>
      </c>
    </row>
    <row r="38" spans="1:10">
      <c r="A38" s="4" t="s">
        <v>565</v>
      </c>
    </row>
    <row r="39" spans="1:10">
      <c r="A39" s="3" t="s">
        <v>553</v>
      </c>
    </row>
    <row r="40" spans="1:10">
      <c r="A40" s="4" t="s">
        <v>566</v>
      </c>
      <c r="J40" s="6" t="n">
        <v>2900000</v>
      </c>
    </row>
    <row r="41" spans="1:10">
      <c r="A41" s="4" t="s">
        <v>567</v>
      </c>
    </row>
    <row r="42" spans="1:10">
      <c r="A42" s="3" t="s">
        <v>548</v>
      </c>
    </row>
    <row r="43" spans="1:10">
      <c r="A43" s="4" t="s">
        <v>550</v>
      </c>
      <c r="F43" s="5" t="n">
        <v>5600000</v>
      </c>
    </row>
    <row r="44" spans="1:10">
      <c r="A44" s="3" t="s">
        <v>553</v>
      </c>
    </row>
    <row r="45" spans="1:10">
      <c r="A45" s="4" t="s">
        <v>566</v>
      </c>
      <c r="F45" s="5" t="n">
        <v>18600000</v>
      </c>
      <c r="I45" s="6" t="n">
        <v>18600000</v>
      </c>
    </row>
    <row r="46" spans="1:10">
      <c r="A46" s="4" t="s">
        <v>568</v>
      </c>
    </row>
    <row r="47" spans="1:10">
      <c r="A47" s="3" t="s">
        <v>553</v>
      </c>
    </row>
    <row r="48" spans="1:10">
      <c r="A48" s="4" t="s">
        <v>566</v>
      </c>
      <c r="F48" s="5" t="n">
        <v>6800000</v>
      </c>
    </row>
    <row r="49" spans="1:10">
      <c r="A49" s="4" t="s">
        <v>569</v>
      </c>
    </row>
    <row r="50" spans="1:10">
      <c r="A50" s="3" t="s">
        <v>553</v>
      </c>
    </row>
    <row r="51" spans="1:10">
      <c r="A51" s="4" t="s">
        <v>570</v>
      </c>
      <c r="F51" s="6" t="n">
        <v>4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1</v>
      </c>
      <c r="B1" s="2" t="s">
        <v>572</v>
      </c>
      <c r="C1" s="2" t="s">
        <v>573</v>
      </c>
      <c r="D1" s="2" t="s">
        <v>392</v>
      </c>
    </row>
    <row r="2" spans="1:4">
      <c r="A2" s="3" t="s">
        <v>574</v>
      </c>
    </row>
    <row r="3" spans="1:4">
      <c r="A3" s="4" t="s">
        <v>575</v>
      </c>
      <c r="C3" s="6" t="n">
        <v>2</v>
      </c>
    </row>
    <row r="4" spans="1:4">
      <c r="A4" s="4" t="s">
        <v>576</v>
      </c>
      <c r="C4" s="4" t="s">
        <v>577</v>
      </c>
    </row>
    <row r="5" spans="1:4">
      <c r="A5" s="4" t="s">
        <v>578</v>
      </c>
      <c r="C5" s="6" t="n">
        <v>200</v>
      </c>
    </row>
    <row r="6" spans="1:4">
      <c r="A6" s="4" t="s">
        <v>579</v>
      </c>
      <c r="B6" s="4" t="s">
        <v>580</v>
      </c>
    </row>
    <row r="7" spans="1:4">
      <c r="A7" s="4" t="s">
        <v>581</v>
      </c>
      <c r="B7" s="4" t="s">
        <v>580</v>
      </c>
    </row>
    <row r="8" spans="1:4">
      <c r="A8" s="4" t="s">
        <v>582</v>
      </c>
      <c r="D8"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9"/>
    <col customWidth="1" max="6" min="6" width="13"/>
  </cols>
  <sheetData>
    <row r="1" spans="1:6">
      <c r="A1" s="1" t="s">
        <v>92</v>
      </c>
      <c r="B1" s="2" t="s">
        <v>93</v>
      </c>
      <c r="C1" s="2" t="s">
        <v>94</v>
      </c>
      <c r="D1" s="2" t="s">
        <v>95</v>
      </c>
      <c r="E1" s="2" t="s">
        <v>96</v>
      </c>
      <c r="F1" s="2" t="s">
        <v>97</v>
      </c>
    </row>
    <row r="2" spans="1:6">
      <c r="A2" s="4" t="s">
        <v>98</v>
      </c>
      <c r="B2" s="6" t="n">
        <v>1310</v>
      </c>
      <c r="C2" s="6" t="n">
        <v>111032619</v>
      </c>
      <c r="D2" s="6" t="n">
        <v>-43775</v>
      </c>
      <c r="E2" s="6" t="n">
        <v>-31365766</v>
      </c>
      <c r="F2" s="6" t="n">
        <v>79624388</v>
      </c>
    </row>
    <row r="3" spans="1:6">
      <c r="A3" s="4" t="s">
        <v>99</v>
      </c>
      <c r="B3" s="5" t="n">
        <v>13106343</v>
      </c>
    </row>
    <row r="4" spans="1:6">
      <c r="A4" s="3" t="s">
        <v>100</v>
      </c>
    </row>
    <row r="5" spans="1:6">
      <c r="A5" s="4" t="s">
        <v>101</v>
      </c>
      <c r="B5" s="6" t="n">
        <v>16</v>
      </c>
      <c r="C5" s="5" t="n">
        <v>-16</v>
      </c>
    </row>
    <row r="6" spans="1:6">
      <c r="A6" s="4" t="s">
        <v>102</v>
      </c>
      <c r="B6" s="5" t="n">
        <v>138663</v>
      </c>
    </row>
    <row r="7" spans="1:6">
      <c r="A7" s="4" t="s">
        <v>103</v>
      </c>
      <c r="B7" s="5" t="n">
        <v>-777</v>
      </c>
    </row>
    <row r="8" spans="1:6">
      <c r="A8" s="4" t="s">
        <v>104</v>
      </c>
      <c r="C8" s="5" t="n">
        <v>4436689</v>
      </c>
      <c r="F8" s="5" t="n">
        <v>4436689</v>
      </c>
    </row>
    <row r="9" spans="1:6">
      <c r="A9" s="4" t="s">
        <v>105</v>
      </c>
      <c r="B9" s="6" t="n">
        <v>3</v>
      </c>
      <c r="C9" s="5" t="n">
        <v>135271</v>
      </c>
      <c r="F9" s="5" t="n">
        <v>135274</v>
      </c>
    </row>
    <row r="10" spans="1:6">
      <c r="A10" s="4" t="s">
        <v>106</v>
      </c>
      <c r="B10" s="5" t="n">
        <v>33040</v>
      </c>
    </row>
    <row r="11" spans="1:6">
      <c r="A11" s="4" t="s">
        <v>80</v>
      </c>
      <c r="E11" s="5" t="n">
        <v>-28829975</v>
      </c>
      <c r="F11" s="5" t="n">
        <v>-28829975</v>
      </c>
    </row>
    <row r="12" spans="1:6">
      <c r="A12" s="4" t="s">
        <v>107</v>
      </c>
      <c r="D12" s="5" t="n">
        <v>46775</v>
      </c>
      <c r="F12" s="5" t="n">
        <v>46775</v>
      </c>
    </row>
    <row r="13" spans="1:6">
      <c r="A13" s="4" t="s">
        <v>108</v>
      </c>
      <c r="B13" s="6" t="n">
        <v>1329</v>
      </c>
      <c r="C13" s="5" t="n">
        <v>115604563</v>
      </c>
      <c r="D13" s="5" t="n">
        <v>3000</v>
      </c>
      <c r="E13" s="5" t="n">
        <v>-60195741</v>
      </c>
      <c r="F13" s="5" t="n">
        <v>55413151</v>
      </c>
    </row>
    <row r="14" spans="1:6">
      <c r="A14" s="4" t="s">
        <v>109</v>
      </c>
      <c r="B14" s="5" t="n">
        <v>13277269</v>
      </c>
    </row>
    <row r="15" spans="1:6">
      <c r="A15" s="3" t="s">
        <v>100</v>
      </c>
    </row>
    <row r="16" spans="1:6">
      <c r="A16" s="4" t="s">
        <v>101</v>
      </c>
      <c r="B16" s="6" t="n">
        <v>40</v>
      </c>
      <c r="C16" s="5" t="n">
        <v>-40</v>
      </c>
    </row>
    <row r="17" spans="1:6">
      <c r="A17" s="4" t="s">
        <v>102</v>
      </c>
      <c r="B17" s="5" t="n">
        <v>399742</v>
      </c>
    </row>
    <row r="18" spans="1:6">
      <c r="A18" s="4" t="s">
        <v>110</v>
      </c>
      <c r="B18" s="6" t="n">
        <v>1</v>
      </c>
      <c r="C18" s="5" t="n">
        <v>147377</v>
      </c>
      <c r="F18" s="5" t="n">
        <v>147378</v>
      </c>
    </row>
    <row r="19" spans="1:6">
      <c r="A19" s="4" t="s">
        <v>111</v>
      </c>
      <c r="B19" s="5" t="n">
        <v>12100</v>
      </c>
    </row>
    <row r="20" spans="1:6">
      <c r="A20" s="4" t="s">
        <v>112</v>
      </c>
      <c r="B20" s="6" t="n">
        <v>-1</v>
      </c>
      <c r="C20" s="5" t="n">
        <v>1</v>
      </c>
    </row>
    <row r="21" spans="1:6">
      <c r="A21" s="4" t="s">
        <v>103</v>
      </c>
      <c r="B21" s="5" t="n">
        <v>-13976</v>
      </c>
    </row>
    <row r="22" spans="1:6">
      <c r="A22" s="4" t="s">
        <v>104</v>
      </c>
      <c r="C22" s="5" t="n">
        <v>5015584</v>
      </c>
      <c r="F22" s="5" t="n">
        <v>5015584</v>
      </c>
    </row>
    <row r="23" spans="1:6">
      <c r="A23" s="4" t="s">
        <v>113</v>
      </c>
      <c r="C23" s="5" t="n">
        <v>55515</v>
      </c>
      <c r="F23" s="5" t="n">
        <v>55515</v>
      </c>
    </row>
    <row r="24" spans="1:6">
      <c r="A24" s="4" t="s">
        <v>114</v>
      </c>
      <c r="B24" s="6" t="n">
        <v>1</v>
      </c>
      <c r="C24" s="5" t="n">
        <v>49489</v>
      </c>
      <c r="F24" s="5" t="n">
        <v>49490</v>
      </c>
    </row>
    <row r="25" spans="1:6">
      <c r="A25" s="4" t="s">
        <v>115</v>
      </c>
      <c r="B25" s="5" t="n">
        <v>7070</v>
      </c>
    </row>
    <row r="26" spans="1:6">
      <c r="A26" s="4" t="s">
        <v>105</v>
      </c>
      <c r="B26" s="6" t="n">
        <v>20</v>
      </c>
      <c r="C26" s="5" t="n">
        <v>724997</v>
      </c>
      <c r="F26" s="5" t="n">
        <v>725017</v>
      </c>
    </row>
    <row r="27" spans="1:6">
      <c r="A27" s="4" t="s">
        <v>106</v>
      </c>
      <c r="B27" s="5" t="n">
        <v>198938</v>
      </c>
    </row>
    <row r="28" spans="1:6">
      <c r="A28" s="4" t="s">
        <v>116</v>
      </c>
      <c r="B28" s="6" t="n">
        <v>435</v>
      </c>
      <c r="C28" s="5" t="n">
        <v>64105937</v>
      </c>
      <c r="F28" s="5" t="n">
        <v>64106372</v>
      </c>
    </row>
    <row r="29" spans="1:6">
      <c r="A29" s="4" t="s">
        <v>117</v>
      </c>
      <c r="B29" s="5" t="n">
        <v>4353877</v>
      </c>
    </row>
    <row r="30" spans="1:6">
      <c r="A30" s="4" t="s">
        <v>80</v>
      </c>
      <c r="E30" s="5" t="n">
        <v>-37243861</v>
      </c>
      <c r="F30" s="5" t="n">
        <v>-37243861</v>
      </c>
    </row>
    <row r="31" spans="1:6">
      <c r="A31" s="4" t="s">
        <v>107</v>
      </c>
      <c r="D31" s="5" t="n">
        <v>-156690</v>
      </c>
      <c r="F31" s="5" t="n">
        <v>-156690</v>
      </c>
    </row>
    <row r="32" spans="1:6">
      <c r="A32" s="4" t="s">
        <v>118</v>
      </c>
      <c r="B32" s="6" t="n">
        <v>1825</v>
      </c>
      <c r="C32" s="5" t="n">
        <v>185703423</v>
      </c>
      <c r="D32" s="5" t="n">
        <v>-153690</v>
      </c>
      <c r="E32" s="5" t="n">
        <v>-97439602</v>
      </c>
      <c r="F32" s="5" t="n">
        <v>88111956</v>
      </c>
    </row>
    <row r="33" spans="1:6">
      <c r="A33" s="4" t="s">
        <v>119</v>
      </c>
      <c r="B33" s="5" t="n">
        <v>18235020</v>
      </c>
    </row>
    <row r="34" spans="1:6">
      <c r="A34" s="3" t="s">
        <v>100</v>
      </c>
    </row>
    <row r="35" spans="1:6">
      <c r="A35" s="4" t="s">
        <v>101</v>
      </c>
      <c r="B35" s="6" t="n">
        <v>91</v>
      </c>
      <c r="C35" s="5" t="n">
        <v>-91</v>
      </c>
    </row>
    <row r="36" spans="1:6">
      <c r="A36" s="4" t="s">
        <v>102</v>
      </c>
      <c r="B36" s="5" t="n">
        <v>920444</v>
      </c>
    </row>
    <row r="37" spans="1:6">
      <c r="A37" s="4" t="s">
        <v>112</v>
      </c>
      <c r="B37" s="6" t="n">
        <v>-4</v>
      </c>
      <c r="C37" s="5" t="n">
        <v>4</v>
      </c>
    </row>
    <row r="38" spans="1:6">
      <c r="A38" s="4" t="s">
        <v>103</v>
      </c>
      <c r="B38" s="5" t="n">
        <v>-39997</v>
      </c>
    </row>
    <row r="39" spans="1:6">
      <c r="A39" s="4" t="s">
        <v>104</v>
      </c>
      <c r="C39" s="5" t="n">
        <v>7431126</v>
      </c>
      <c r="F39" s="5" t="n">
        <v>7431126</v>
      </c>
    </row>
    <row r="40" spans="1:6">
      <c r="A40" s="4" t="s">
        <v>113</v>
      </c>
      <c r="C40" s="5" t="n">
        <v>73348</v>
      </c>
      <c r="F40" s="5" t="n">
        <v>73348</v>
      </c>
    </row>
    <row r="41" spans="1:6">
      <c r="A41" s="4" t="s">
        <v>114</v>
      </c>
      <c r="B41" s="6" t="n">
        <v>1</v>
      </c>
      <c r="C41" s="5" t="n">
        <v>91575</v>
      </c>
      <c r="F41" s="5" t="n">
        <v>91576</v>
      </c>
    </row>
    <row r="42" spans="1:6">
      <c r="A42" s="4" t="s">
        <v>115</v>
      </c>
      <c r="B42" s="5" t="n">
        <v>15970</v>
      </c>
    </row>
    <row r="43" spans="1:6">
      <c r="A43" s="4" t="s">
        <v>105</v>
      </c>
      <c r="B43" s="6" t="n">
        <v>9</v>
      </c>
      <c r="C43" s="5" t="n">
        <v>264187</v>
      </c>
      <c r="F43" s="5" t="n">
        <v>264196</v>
      </c>
    </row>
    <row r="44" spans="1:6">
      <c r="A44" s="4" t="s">
        <v>106</v>
      </c>
      <c r="B44" s="5" t="n">
        <v>87786</v>
      </c>
    </row>
    <row r="45" spans="1:6">
      <c r="A45" s="4" t="s">
        <v>80</v>
      </c>
      <c r="E45" s="5" t="n">
        <v>-38303005</v>
      </c>
      <c r="F45" s="5" t="n">
        <v>-38303005</v>
      </c>
    </row>
    <row r="46" spans="1:6">
      <c r="A46" s="4" t="s">
        <v>107</v>
      </c>
      <c r="D46" s="5" t="n">
        <v>53888</v>
      </c>
      <c r="F46" s="5" t="n">
        <v>53888</v>
      </c>
    </row>
    <row r="47" spans="1:6">
      <c r="A47" s="4" t="s">
        <v>120</v>
      </c>
      <c r="B47" s="6" t="n">
        <v>1922</v>
      </c>
      <c r="C47" s="6" t="n">
        <v>193563572</v>
      </c>
      <c r="D47" s="6" t="n">
        <v>-99802</v>
      </c>
      <c r="E47" s="6" t="n">
        <v>-135742607</v>
      </c>
      <c r="F47" s="6" t="n">
        <v>57723085</v>
      </c>
    </row>
    <row r="48" spans="1:6">
      <c r="A48" s="4" t="s">
        <v>121</v>
      </c>
      <c r="B48" s="5" t="n">
        <v>192192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83</v>
      </c>
      <c r="B1" s="2" t="s">
        <v>1</v>
      </c>
    </row>
    <row r="2" spans="1:4">
      <c r="B2" s="2" t="s">
        <v>2</v>
      </c>
      <c r="C2" s="2" t="s">
        <v>30</v>
      </c>
      <c r="D2" s="2" t="s">
        <v>68</v>
      </c>
    </row>
    <row r="3" spans="1:4">
      <c r="A3" s="3" t="s">
        <v>584</v>
      </c>
    </row>
    <row r="4" spans="1:4">
      <c r="A4" s="4" t="s">
        <v>585</v>
      </c>
      <c r="B4" s="6" t="n">
        <v>11438</v>
      </c>
      <c r="C4" s="6" t="n">
        <v>1609</v>
      </c>
      <c r="D4" s="6" t="n">
        <v>3607</v>
      </c>
    </row>
    <row r="5" spans="1:4">
      <c r="A5" s="4" t="s">
        <v>586</v>
      </c>
      <c r="B5" s="6" t="n">
        <v>11438</v>
      </c>
      <c r="C5" s="6" t="n">
        <v>1609</v>
      </c>
      <c r="D5" s="6" t="n">
        <v>36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s>
  <sheetData>
    <row r="1" spans="1:8">
      <c r="A1" s="1" t="s">
        <v>587</v>
      </c>
      <c r="B1" s="2" t="s">
        <v>588</v>
      </c>
      <c r="C1" s="2" t="s">
        <v>589</v>
      </c>
      <c r="D1" s="2" t="s">
        <v>590</v>
      </c>
      <c r="E1" s="2" t="s">
        <v>591</v>
      </c>
      <c r="F1" s="2" t="s">
        <v>592</v>
      </c>
      <c r="G1" s="2" t="s">
        <v>459</v>
      </c>
      <c r="H1" s="2" t="s">
        <v>593</v>
      </c>
    </row>
    <row r="2" spans="1:8">
      <c r="A2" s="3" t="s">
        <v>176</v>
      </c>
    </row>
    <row r="3" spans="1:8">
      <c r="A3" s="4" t="s">
        <v>594</v>
      </c>
      <c r="D3" s="5" t="n">
        <v>3800000</v>
      </c>
      <c r="F3" s="5" t="n">
        <v>4137931</v>
      </c>
      <c r="G3" s="5" t="n">
        <v>3317644</v>
      </c>
    </row>
    <row r="4" spans="1:8">
      <c r="A4" s="4" t="s">
        <v>595</v>
      </c>
      <c r="C4" s="8" t="n">
        <v>15.75</v>
      </c>
      <c r="D4" s="8" t="n">
        <v>15.75</v>
      </c>
      <c r="E4" s="8" t="n">
        <v>14.5</v>
      </c>
      <c r="F4" s="8" t="n">
        <v>14.5</v>
      </c>
      <c r="G4" s="6" t="n">
        <v>10</v>
      </c>
      <c r="H4" s="6" t="n">
        <v>10</v>
      </c>
    </row>
    <row r="5" spans="1:8">
      <c r="A5" s="4" t="s">
        <v>596</v>
      </c>
      <c r="C5" s="5" t="n">
        <v>553877</v>
      </c>
      <c r="E5" s="5" t="n">
        <v>620689</v>
      </c>
      <c r="H5" s="5" t="n">
        <v>497647</v>
      </c>
    </row>
    <row r="6" spans="1:8">
      <c r="A6" s="4" t="s">
        <v>387</v>
      </c>
      <c r="C6" s="9" t="n">
        <v>68.59999999999999</v>
      </c>
      <c r="E6" s="6" t="n">
        <v>69</v>
      </c>
    </row>
    <row r="7" spans="1:8">
      <c r="A7" s="4" t="s">
        <v>388</v>
      </c>
      <c r="C7" s="9" t="n">
        <v>64.09999999999999</v>
      </c>
      <c r="E7" s="9" t="n">
        <v>64.5</v>
      </c>
    </row>
    <row r="8" spans="1:8">
      <c r="A8" s="4" t="s">
        <v>176</v>
      </c>
    </row>
    <row r="9" spans="1:8">
      <c r="A9" s="3" t="s">
        <v>176</v>
      </c>
    </row>
    <row r="10" spans="1:8">
      <c r="A10" s="4" t="s">
        <v>594</v>
      </c>
      <c r="B10" s="5" t="n">
        <v>4500000</v>
      </c>
    </row>
    <row r="11" spans="1:8">
      <c r="A11" s="4" t="s">
        <v>595</v>
      </c>
      <c r="B11" s="6" t="n">
        <v>10</v>
      </c>
    </row>
    <row r="12" spans="1:8">
      <c r="A12" s="4" t="s">
        <v>596</v>
      </c>
      <c r="B12" s="5" t="n">
        <v>675000</v>
      </c>
    </row>
    <row r="13" spans="1:8">
      <c r="A13" s="4" t="s">
        <v>387</v>
      </c>
      <c r="B13" s="9" t="n">
        <v>51.8</v>
      </c>
    </row>
    <row r="14" spans="1:8">
      <c r="A14" s="4" t="s">
        <v>388</v>
      </c>
      <c r="B14" s="9" t="n">
        <v>4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7"/>
  </cols>
  <sheetData>
    <row r="1" spans="1:13">
      <c r="A1" s="1" t="s">
        <v>597</v>
      </c>
      <c r="B1" s="2" t="s">
        <v>254</v>
      </c>
      <c r="J1" s="2" t="s">
        <v>1</v>
      </c>
      <c r="M1" s="2" t="s">
        <v>255</v>
      </c>
    </row>
    <row r="2" spans="1:13">
      <c r="B2" s="2" t="s">
        <v>2</v>
      </c>
      <c r="C2" s="2" t="s">
        <v>256</v>
      </c>
      <c r="D2" s="2" t="s">
        <v>4</v>
      </c>
      <c r="E2" s="2" t="s">
        <v>257</v>
      </c>
      <c r="F2" s="2" t="s">
        <v>30</v>
      </c>
      <c r="G2" s="2" t="s">
        <v>258</v>
      </c>
      <c r="H2" s="2" t="s">
        <v>259</v>
      </c>
      <c r="I2" s="2" t="s">
        <v>260</v>
      </c>
      <c r="J2" s="2" t="s">
        <v>2</v>
      </c>
      <c r="K2" s="2" t="s">
        <v>30</v>
      </c>
      <c r="L2" s="2" t="s">
        <v>68</v>
      </c>
      <c r="M2" s="2" t="s">
        <v>2</v>
      </c>
    </row>
    <row r="3" spans="1:13">
      <c r="A3" s="3" t="s">
        <v>178</v>
      </c>
    </row>
    <row r="4" spans="1:13">
      <c r="A4" s="4" t="s">
        <v>291</v>
      </c>
      <c r="B4" s="6" t="n">
        <v>-10009096</v>
      </c>
      <c r="C4" s="6" t="n">
        <v>-9923222</v>
      </c>
      <c r="D4" s="6" t="n">
        <v>-9322143</v>
      </c>
      <c r="E4" s="6" t="n">
        <v>-9048544</v>
      </c>
      <c r="F4" s="6" t="n">
        <v>-10179606</v>
      </c>
      <c r="G4" s="6" t="n">
        <v>-9233076</v>
      </c>
      <c r="H4" s="6" t="n">
        <v>-10153716</v>
      </c>
      <c r="I4" s="6" t="n">
        <v>-7677463</v>
      </c>
      <c r="J4" s="6" t="n">
        <v>-38303005</v>
      </c>
      <c r="K4" s="6" t="n">
        <v>-37243861</v>
      </c>
      <c r="L4" s="6" t="n">
        <v>-28829975</v>
      </c>
      <c r="M4" s="6" t="n">
        <v>-147900000</v>
      </c>
    </row>
    <row r="5" spans="1:13">
      <c r="A5" s="4" t="s">
        <v>293</v>
      </c>
      <c r="B5" s="8" t="n">
        <v>-0.5600000000000001</v>
      </c>
      <c r="C5" s="8" t="n">
        <v>-0.5600000000000001</v>
      </c>
      <c r="D5" s="8" t="n">
        <v>-0.52</v>
      </c>
      <c r="E5" s="8" t="n">
        <v>-0.51</v>
      </c>
      <c r="F5" s="8" t="n">
        <v>-0.58</v>
      </c>
      <c r="G5" s="8" t="n">
        <v>-0.53</v>
      </c>
      <c r="H5" s="8" t="n">
        <v>-0.58</v>
      </c>
      <c r="I5" s="8" t="n">
        <v>-0.46</v>
      </c>
      <c r="J5" s="8" t="n">
        <v>-2.15</v>
      </c>
      <c r="K5" s="8" t="n">
        <v>-2.15</v>
      </c>
      <c r="L5" s="8" t="n">
        <v>-2.2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v>
      </c>
      <c r="B1" s="2" t="s">
        <v>1</v>
      </c>
    </row>
    <row r="2" spans="1:4">
      <c r="B2" s="2" t="s">
        <v>2</v>
      </c>
      <c r="C2" s="2" t="s">
        <v>30</v>
      </c>
      <c r="D2" s="2" t="s">
        <v>68</v>
      </c>
    </row>
    <row r="3" spans="1:4">
      <c r="A3" s="3" t="s">
        <v>123</v>
      </c>
    </row>
    <row r="4" spans="1:4">
      <c r="A4" s="4" t="s">
        <v>80</v>
      </c>
      <c r="B4" s="6" t="n">
        <v>-38303005</v>
      </c>
      <c r="C4" s="6" t="n">
        <v>-37243861</v>
      </c>
      <c r="D4" s="6" t="n">
        <v>-28829975</v>
      </c>
    </row>
    <row r="5" spans="1:4">
      <c r="A5" s="3" t="s">
        <v>124</v>
      </c>
    </row>
    <row r="6" spans="1:4">
      <c r="A6" s="4" t="s">
        <v>125</v>
      </c>
      <c r="B6" s="5" t="n">
        <v>80259</v>
      </c>
      <c r="C6" s="5" t="n">
        <v>153797</v>
      </c>
      <c r="D6" s="5" t="n">
        <v>153333</v>
      </c>
    </row>
    <row r="7" spans="1:4">
      <c r="A7" s="4" t="s">
        <v>126</v>
      </c>
      <c r="B7" s="5" t="n">
        <v>7504474</v>
      </c>
      <c r="C7" s="5" t="n">
        <v>5218477</v>
      </c>
      <c r="D7" s="5" t="n">
        <v>4436689</v>
      </c>
    </row>
    <row r="8" spans="1:4">
      <c r="A8" s="4" t="s">
        <v>127</v>
      </c>
      <c r="B8" s="5" t="n">
        <v>221049</v>
      </c>
      <c r="C8" s="5" t="n">
        <v>277009</v>
      </c>
      <c r="D8" s="5" t="n">
        <v>249264</v>
      </c>
    </row>
    <row r="9" spans="1:4">
      <c r="A9" s="4" t="s">
        <v>128</v>
      </c>
      <c r="B9" s="5" t="n">
        <v>-11438</v>
      </c>
      <c r="C9" s="5" t="n">
        <v>-1609</v>
      </c>
      <c r="D9" s="5" t="n">
        <v>-3512</v>
      </c>
    </row>
    <row r="10" spans="1:4">
      <c r="A10" s="4" t="s">
        <v>129</v>
      </c>
      <c r="B10" s="5" t="n">
        <v>-25296</v>
      </c>
    </row>
    <row r="11" spans="1:4">
      <c r="A11" s="3" t="s">
        <v>130</v>
      </c>
    </row>
    <row r="12" spans="1:4">
      <c r="A12" s="4" t="s">
        <v>34</v>
      </c>
      <c r="B12" s="5" t="n">
        <v>361142</v>
      </c>
      <c r="C12" s="5" t="n">
        <v>984919</v>
      </c>
      <c r="D12" s="5" t="n">
        <v>-1343892</v>
      </c>
    </row>
    <row r="13" spans="1:4">
      <c r="A13" s="4" t="s">
        <v>131</v>
      </c>
      <c r="D13" s="5" t="n">
        <v>199615</v>
      </c>
    </row>
    <row r="14" spans="1:4">
      <c r="A14" s="4" t="s">
        <v>38</v>
      </c>
      <c r="B14" s="5" t="n">
        <v>-212305</v>
      </c>
    </row>
    <row r="15" spans="1:4">
      <c r="A15" s="4" t="s">
        <v>41</v>
      </c>
      <c r="B15" s="5" t="n">
        <v>651641</v>
      </c>
      <c r="C15" s="5" t="n">
        <v>4981635</v>
      </c>
      <c r="D15" s="5" t="n">
        <v>-539966</v>
      </c>
    </row>
    <row r="16" spans="1:4">
      <c r="A16" s="4" t="s">
        <v>43</v>
      </c>
      <c r="B16" s="5" t="n">
        <v>71100</v>
      </c>
    </row>
    <row r="17" spans="1:4">
      <c r="A17" s="4" t="s">
        <v>132</v>
      </c>
      <c r="B17" s="5" t="n">
        <v>-541354</v>
      </c>
      <c r="C17" s="5" t="n">
        <v>8950</v>
      </c>
      <c r="D17" s="5" t="n">
        <v>-35001</v>
      </c>
    </row>
    <row r="18" spans="1:4">
      <c r="A18" s="4" t="s">
        <v>46</v>
      </c>
      <c r="B18" s="5" t="n">
        <v>110959</v>
      </c>
      <c r="C18" s="5" t="n">
        <v>31241</v>
      </c>
    </row>
    <row r="19" spans="1:4">
      <c r="A19" s="4" t="s">
        <v>133</v>
      </c>
      <c r="B19" s="5" t="n">
        <v>-30092774</v>
      </c>
      <c r="C19" s="5" t="n">
        <v>-25589442</v>
      </c>
      <c r="D19" s="5" t="n">
        <v>-25713445</v>
      </c>
    </row>
    <row r="20" spans="1:4">
      <c r="A20" s="3" t="s">
        <v>134</v>
      </c>
    </row>
    <row r="21" spans="1:4">
      <c r="A21" s="4" t="s">
        <v>135</v>
      </c>
      <c r="B21" s="5" t="n">
        <v>-7129</v>
      </c>
      <c r="C21" s="5" t="n">
        <v>-19458</v>
      </c>
    </row>
    <row r="22" spans="1:4">
      <c r="A22" s="4" t="s">
        <v>136</v>
      </c>
      <c r="B22" s="5" t="n">
        <v>-26464749</v>
      </c>
      <c r="C22" s="5" t="n">
        <v>-105565837</v>
      </c>
      <c r="D22" s="5" t="n">
        <v>-16246878</v>
      </c>
    </row>
    <row r="23" spans="1:4">
      <c r="A23" s="4" t="s">
        <v>137</v>
      </c>
      <c r="B23" s="5" t="n">
        <v>53148748</v>
      </c>
      <c r="C23" s="5" t="n">
        <v>54662837</v>
      </c>
      <c r="D23" s="5" t="n">
        <v>22631846</v>
      </c>
    </row>
    <row r="24" spans="1:4">
      <c r="A24" s="4" t="s">
        <v>138</v>
      </c>
      <c r="B24" s="5" t="n">
        <v>26676870</v>
      </c>
      <c r="C24" s="5" t="n">
        <v>-50922458</v>
      </c>
      <c r="D24" s="5" t="n">
        <v>6384968</v>
      </c>
    </row>
    <row r="25" spans="1:4">
      <c r="A25" s="3" t="s">
        <v>139</v>
      </c>
    </row>
    <row r="26" spans="1:4">
      <c r="A26" s="4" t="s">
        <v>140</v>
      </c>
      <c r="B26" s="5" t="n">
        <v>91576</v>
      </c>
      <c r="C26" s="5" t="n">
        <v>64155862</v>
      </c>
    </row>
    <row r="27" spans="1:4">
      <c r="A27" s="4" t="s">
        <v>141</v>
      </c>
      <c r="B27" s="5" t="n">
        <v>264196</v>
      </c>
      <c r="C27" s="5" t="n">
        <v>725017</v>
      </c>
      <c r="D27" s="5" t="n">
        <v>135274</v>
      </c>
    </row>
    <row r="28" spans="1:4">
      <c r="A28" s="4" t="s">
        <v>142</v>
      </c>
      <c r="B28" s="5" t="n">
        <v>355772</v>
      </c>
      <c r="C28" s="5" t="n">
        <v>64880879</v>
      </c>
      <c r="D28" s="5" t="n">
        <v>135274</v>
      </c>
    </row>
    <row r="29" spans="1:4">
      <c r="A29" s="4" t="s">
        <v>143</v>
      </c>
      <c r="B29" s="5" t="n">
        <v>-3060132</v>
      </c>
      <c r="C29" s="5" t="n">
        <v>-11631021</v>
      </c>
      <c r="D29" s="5" t="n">
        <v>-19193203</v>
      </c>
    </row>
    <row r="30" spans="1:4">
      <c r="A30" s="4" t="s">
        <v>144</v>
      </c>
      <c r="B30" s="5" t="n">
        <v>13376196</v>
      </c>
      <c r="C30" s="5" t="n">
        <v>25007217</v>
      </c>
      <c r="D30" s="5" t="n">
        <v>44200420</v>
      </c>
    </row>
    <row r="31" spans="1:4">
      <c r="A31" s="4" t="s">
        <v>145</v>
      </c>
      <c r="B31" s="6" t="n">
        <v>10316064</v>
      </c>
      <c r="C31" s="6" t="n">
        <v>13376196</v>
      </c>
      <c r="D31" s="6" t="n">
        <v>250072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21:04Z</dcterms:created>
  <dcterms:modified xmlns:dcterms="http://purl.org/dc/terms/" xmlns:xsi="http://www.w3.org/2001/XMLSchema-instance" xsi:type="dcterms:W3CDTF">2017-03-16T17:21:04Z</dcterms:modified>
</cp:coreProperties>
</file>